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ctivities"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Business Acquisition" sheetId="10" state="visible" r:id="rId10"/>
    <sheet xmlns:r="http://schemas.openxmlformats.org/officeDocument/2006/relationships" name="Prepaid Green Coffee"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Commodities Held by Broker" sheetId="14" state="visible" r:id="rId14"/>
    <sheet xmlns:r="http://schemas.openxmlformats.org/officeDocument/2006/relationships" name="Line of Credi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Economic Dependency"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Subsequent Events" sheetId="21" state="visible" r:id="rId21"/>
    <sheet xmlns:r="http://schemas.openxmlformats.org/officeDocument/2006/relationships" name="Business Acquisition (Tables)"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Commodities Held by Broker (Tab" sheetId="25" state="visible" r:id="rId25"/>
    <sheet xmlns:r="http://schemas.openxmlformats.org/officeDocument/2006/relationships" name="Basis of Presentation (Details " sheetId="26" state="visible" r:id="rId26"/>
    <sheet xmlns:r="http://schemas.openxmlformats.org/officeDocument/2006/relationships" name="Business Acquisition (Details N" sheetId="27" state="visible" r:id="rId27"/>
    <sheet xmlns:r="http://schemas.openxmlformats.org/officeDocument/2006/relationships" name="Business Acquisition - Summary " sheetId="28" state="visible" r:id="rId28"/>
    <sheet xmlns:r="http://schemas.openxmlformats.org/officeDocument/2006/relationships" name="Business Acquisition - Schedule" sheetId="29" state="visible" r:id="rId29"/>
    <sheet xmlns:r="http://schemas.openxmlformats.org/officeDocument/2006/relationships" name="Prepaid Green Coffee (Details N" sheetId="30" state="visible" r:id="rId30"/>
    <sheet xmlns:r="http://schemas.openxmlformats.org/officeDocument/2006/relationships" name="Accounts Receivable - Schedule " sheetId="31" state="visible" r:id="rId31"/>
    <sheet xmlns:r="http://schemas.openxmlformats.org/officeDocument/2006/relationships" name="Inventories - Schedule of Inven" sheetId="32" state="visible" r:id="rId32"/>
    <sheet xmlns:r="http://schemas.openxmlformats.org/officeDocument/2006/relationships" name="Commodities Held by Broker (Det" sheetId="33" state="visible" r:id="rId33"/>
    <sheet xmlns:r="http://schemas.openxmlformats.org/officeDocument/2006/relationships" name="Commodities Held by Broker - Sc" sheetId="34" state="visible" r:id="rId34"/>
    <sheet xmlns:r="http://schemas.openxmlformats.org/officeDocument/2006/relationships" name="Commodities Held by Broker - 35" sheetId="35" state="visible" r:id="rId35"/>
    <sheet xmlns:r="http://schemas.openxmlformats.org/officeDocument/2006/relationships" name="Line of Credit (Details Narrati" sheetId="36" state="visible" r:id="rId36"/>
    <sheet xmlns:r="http://schemas.openxmlformats.org/officeDocument/2006/relationships" name="Income Taxes (Details Narrative" sheetId="37" state="visible" r:id="rId37"/>
    <sheet xmlns:r="http://schemas.openxmlformats.org/officeDocument/2006/relationships" name="Earnings Per Share (Details Nar" sheetId="38" state="visible" r:id="rId38"/>
    <sheet xmlns:r="http://schemas.openxmlformats.org/officeDocument/2006/relationships" name="Economic Dependency (Details Na" sheetId="39" state="visible" r:id="rId39"/>
    <sheet xmlns:r="http://schemas.openxmlformats.org/officeDocument/2006/relationships" name="Related Party Transactions (Det" sheetId="40" state="visible" r:id="rId40"/>
    <sheet xmlns:r="http://schemas.openxmlformats.org/officeDocument/2006/relationships" name="Stockholders' Equity (Details N" sheetId="41" state="visible" r:id="rId41"/>
  </sheets>
  <definedNames/>
  <calcPr calcId="124519" fullCalcOnLoad="1"/>
</workbook>
</file>

<file path=xl/sharedStrings.xml><?xml version="1.0" encoding="utf-8"?>
<sst xmlns="http://schemas.openxmlformats.org/spreadsheetml/2006/main" uniqueCount="341">
  <si>
    <t>Document and Entity Information - shares</t>
  </si>
  <si>
    <t>9 Months Ended</t>
  </si>
  <si>
    <t>Jul. 31, 2018</t>
  </si>
  <si>
    <t>Sep. 12, 2018</t>
  </si>
  <si>
    <t>Document And Entity Information</t>
  </si>
  <si>
    <t>Entity Registrant Name</t>
  </si>
  <si>
    <t>COFFEE HOLDING CO INC</t>
  </si>
  <si>
    <t>Entity Central Index Key</t>
  </si>
  <si>
    <t>Document Type</t>
  </si>
  <si>
    <t>10-Q</t>
  </si>
  <si>
    <t>Document Period End Date</t>
  </si>
  <si>
    <t>Jul. 31,
		2018</t>
  </si>
  <si>
    <t>Amendment Flag</t>
  </si>
  <si>
    <t>false</t>
  </si>
  <si>
    <t>Current Fiscal Year End Date</t>
  </si>
  <si>
    <t>--10-31</t>
  </si>
  <si>
    <t>Entity Filer Category</t>
  </si>
  <si>
    <t>Smaller Reporting Company</t>
  </si>
  <si>
    <t>Entity Common Stock, Shares Outstanding</t>
  </si>
  <si>
    <t>Entity Trading Symbol</t>
  </si>
  <si>
    <t>JVA</t>
  </si>
  <si>
    <t>Document Fiscal Period Focus</t>
  </si>
  <si>
    <t>Q3</t>
  </si>
  <si>
    <t>Document Fiscal Year Focus</t>
  </si>
  <si>
    <t>Condensed Consolidated Balance Sheets - USD ($)</t>
  </si>
  <si>
    <t>Oct. 31, 2017</t>
  </si>
  <si>
    <t>CURRENT ASSETS:</t>
  </si>
  <si>
    <t>Cash</t>
  </si>
  <si>
    <t>Accounts receivable, net of allowances of $144,000 for 2018 and 2017</t>
  </si>
  <si>
    <t>Inventories</t>
  </si>
  <si>
    <t>Prepaid green coffee</t>
  </si>
  <si>
    <t xml:space="preserve"> </t>
  </si>
  <si>
    <t>Prepaid expenses and other current assets</t>
  </si>
  <si>
    <t>Prepaid and refundable income taxes</t>
  </si>
  <si>
    <t>TOTAL CURRENT ASSETS</t>
  </si>
  <si>
    <t>Machinery and equipment, at cost, net of accumulated depreciation of $6,079,588 and $5,557,899 for 2018 and 2017, respectively</t>
  </si>
  <si>
    <t>Customer list and relationships, net of accumulated amortization of $95,125 and $72,250 for 2018 and 2017, respectively</t>
  </si>
  <si>
    <t>Trademarks</t>
  </si>
  <si>
    <t>Other intangible assets</t>
  </si>
  <si>
    <t>Non-compete</t>
  </si>
  <si>
    <t>Goodwill</t>
  </si>
  <si>
    <t>Equity method investments</t>
  </si>
  <si>
    <t>Deferred income tax asset</t>
  </si>
  <si>
    <t>Deposits and other assets</t>
  </si>
  <si>
    <t>TOTAL ASSETS</t>
  </si>
  <si>
    <t>CURRENT LIABILITIES:</t>
  </si>
  <si>
    <t>Accounts payable and accrued expenses</t>
  </si>
  <si>
    <t>Line of credit</t>
  </si>
  <si>
    <t>Due to broker</t>
  </si>
  <si>
    <t>Note payable</t>
  </si>
  <si>
    <t>Income taxes payable</t>
  </si>
  <si>
    <t>TOTAL CURRENT LIABILITIES</t>
  </si>
  <si>
    <t>Deferred income tax liabilities</t>
  </si>
  <si>
    <t>Deferred rent payable</t>
  </si>
  <si>
    <t>Deferred compensation payable</t>
  </si>
  <si>
    <t>TOTAL LIABILITIES</t>
  </si>
  <si>
    <t>Coffee Holding Co., Inc. stockholders' equity:</t>
  </si>
  <si>
    <t>Preferred stock, par value $.001 per share; 10,000,000 shares authorized; no shares issued and outstanding</t>
  </si>
  <si>
    <t>Common stock, par value $.001 per share; 30,000,000 shares authorized, 6,494,680 shares issued; 5,620,767 and 5,805,935 shares outstanding as of July 31, 2018 and October 31, 2017, respectively</t>
  </si>
  <si>
    <t>Additional paid-in capital</t>
  </si>
  <si>
    <t>Retained earnings</t>
  </si>
  <si>
    <t>Less: Treasury stock, 873,913 and 688,745 common shares, at cost as of July 31, 2018 and October 31, 2017, respectively</t>
  </si>
  <si>
    <t>Total Coffee Holding Co., Inc. Stockholders' Equity</t>
  </si>
  <si>
    <t>Noncontrolling interest</t>
  </si>
  <si>
    <t>TOTAL EQUITY</t>
  </si>
  <si>
    <t>TOTAL LIABILITIES AND STOCKHOLDERS' EQUITY</t>
  </si>
  <si>
    <t>Condensed Consolidated Balance Sheets (Parenthetical) - USD ($)</t>
  </si>
  <si>
    <t>Statement of Financial Position [Abstract]</t>
  </si>
  <si>
    <t>Allowances for doubtful accounts</t>
  </si>
  <si>
    <t>Accumulated depreciation</t>
  </si>
  <si>
    <t>Customer list and relationship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Unaudited) - USD ($)</t>
  </si>
  <si>
    <t>3 Months Ended</t>
  </si>
  <si>
    <t>Jul. 31, 2017</t>
  </si>
  <si>
    <t>Income Statement [Abstract]</t>
  </si>
  <si>
    <t>NET SALES</t>
  </si>
  <si>
    <t>COST OF SALES (including $7.0 and $4.8 million of related party costs for the nine months ended July 31, 2018 and 2017, respectively. Including $2.6 and $2.6 million for the three months ended July 31, 2018 and 2017, respectively.)</t>
  </si>
  <si>
    <t>GROSS PROFIT</t>
  </si>
  <si>
    <t>OPERATING EXPENSES:</t>
  </si>
  <si>
    <t>Selling and administrative</t>
  </si>
  <si>
    <t>Officers' salaries</t>
  </si>
  <si>
    <t>TOTAL</t>
  </si>
  <si>
    <t>INCOME FROM OPERATIONS</t>
  </si>
  <si>
    <t>OTHER INCOME (EXPENSE)</t>
  </si>
  <si>
    <t>Interest income</t>
  </si>
  <si>
    <t>(Loss) gain from equity method investment</t>
  </si>
  <si>
    <t>Interest expense</t>
  </si>
  <si>
    <t>INCOME BEFORE PROVISION FOR INCOME TAXES AND NON-CONTROLLING INTEREST IN SUBSIDIARY</t>
  </si>
  <si>
    <t>Provision for income taxes</t>
  </si>
  <si>
    <t>NET INCOME BEFORE NON-CONTROLLING INTEREST IN SUBSIDIARY</t>
  </si>
  <si>
    <t>Less: Net (income) attributable to the non-controlling interest</t>
  </si>
  <si>
    <t>NET INCOME ATTRIBUTABLE TO COFFEE HOLDING CO., INC.</t>
  </si>
  <si>
    <t>Basic and diluted earnings per share</t>
  </si>
  <si>
    <t>Weighted average common shares outstanding: Basic and diluted</t>
  </si>
  <si>
    <t>Condensed Consolidated Statements of Income (Unaudited) (Parenthetical) - USD ($)</t>
  </si>
  <si>
    <t>Related party costs</t>
  </si>
  <si>
    <t>Condensed Consolidated Statements of Cash Flows (Unaudited) - USD ($)</t>
  </si>
  <si>
    <t>Apr. 24, 2018</t>
  </si>
  <si>
    <t>Feb. 23, 2017</t>
  </si>
  <si>
    <t>OPERATING ACTIVITIES:</t>
  </si>
  <si>
    <t>Net income</t>
  </si>
  <si>
    <t>Adjustments to reconcile net income to net cash provided by operating activities:</t>
  </si>
  <si>
    <t>Depreciation and amortization</t>
  </si>
  <si>
    <t>Unrealized loss (gain) on commodities</t>
  </si>
  <si>
    <t>Loss on equity method investments</t>
  </si>
  <si>
    <t>Deferred rent</t>
  </si>
  <si>
    <t>Deferred income taxes</t>
  </si>
  <si>
    <t>Changes in operating assets and liabilities:</t>
  </si>
  <si>
    <t>Accounts receivable</t>
  </si>
  <si>
    <t>Net cash provided by operating activities</t>
  </si>
  <si>
    <t>INVESTING ACTIVITIES:</t>
  </si>
  <si>
    <t>Purchases of business net of cash acquired</t>
  </si>
  <si>
    <t>Cash paid for business acquisition</t>
  </si>
  <si>
    <t>Purchases of machinery and equipment</t>
  </si>
  <si>
    <t>Net cash used in investing activities</t>
  </si>
  <si>
    <t>FINANCING ACTIVITIES:</t>
  </si>
  <si>
    <t>Advances under bank line of credit</t>
  </si>
  <si>
    <t>Purchase of treasury stock</t>
  </si>
  <si>
    <t>Principal payments under bank line of credit</t>
  </si>
  <si>
    <t>Net cash (used in) provided by financing activities</t>
  </si>
  <si>
    <t>NET INCREASE DECREASE IN CASH</t>
  </si>
  <si>
    <t>CASH, BEGINNING OF PERIOD</t>
  </si>
  <si>
    <t>CASH, END OF PERIOD</t>
  </si>
  <si>
    <t>SUPPLEMENTAL DISCLOSURE OF CASH FLOW DATA:</t>
  </si>
  <si>
    <t>Interest paid</t>
  </si>
  <si>
    <t>Income taxes paid</t>
  </si>
  <si>
    <t>Steep &amp; Brew, Inc [Member]</t>
  </si>
  <si>
    <t>SUPPLEMENTAL DISCLOSURE OF NON-CASH INVESTING AND FINANCING ACTIVITIES:</t>
  </si>
  <si>
    <t>Inventory</t>
  </si>
  <si>
    <t>Equipment</t>
  </si>
  <si>
    <t>Prepaid expenses</t>
  </si>
  <si>
    <t>Less: Note payable</t>
  </si>
  <si>
    <t>Net cash paid</t>
  </si>
  <si>
    <t>Comfort Foods, Inc [Member]</t>
  </si>
  <si>
    <t>Customer lists</t>
  </si>
  <si>
    <t>Business Activities</t>
  </si>
  <si>
    <t>Organization, Consolidation and Presentation of Financial Statements [Abstract]</t>
  </si>
  <si>
    <t>NOTE 1 - BUSINESS ACTIVITIES: Coffee Holding Co., Inc.
(the “Company”) conducts wholesale coffee operations, including manufacturing, roasting, packaging, marketing and distributing
roasted and blended coffees for private labeled accounts and its own brands, and it sells green coffee. The Company also manufactures
and sells coffee roasters. The Company’s core product, coffee, can be summarized and divided into three product categories
(“product lines”) as follows: Wholesale Green Coffee: Private Label Coffee: Branded Coffee: The Company’s private
label and branded coffee sales are primarily to customers that are located throughout the United States with limited sales in Canada
and certain countries in Asia. Such customers include supermarkets, wholesalers, and individually-owned and multi-unit retailers.
The Company’s unprocessed green coffee, which includes over 90 specialty coffee offerings, is sold primarily to specialty
gourmet roasters and to coffee shop operators in the United States with limited sales in Australia, Canada and China. The Company’s wholesale
green, private label, and branded coffee product categories generate revenues and cost of sales individually but incur selling,
general and administrative expenses in the aggregate. There are no individual product managers and discrete financial information
is not available for any of the product lines. The Company’s product portfolio is used in one business and it operates and
competes in one business activity and economic environment. In addition, the three product lines share customers, manufacturing
resources, sales channels, and marketing support. Thus, the Company considers the three product lines to be one single reporting
segment.</t>
  </si>
  <si>
    <t>Basis of Presentation</t>
  </si>
  <si>
    <t>Accounting Policies [Abstract]</t>
  </si>
  <si>
    <t>NOTE 2 - BASIS OF PRESENTATION: The following (a) condensed
consolidated balance sheet as of October 31, 2017, which has been derived from audited financial statements, and (b) the unaudited
interim condensed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U.S.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latest shareholders’ annual report on Form 10-K
filed with the SEC on January 29, 2018 for the fiscal year ended October 31, 2017 (“Form 10-K”). In the opinion of management,
all adjustments (which include normal and recurring nature adjustments) necessary to present a fair statement of the Company’s
financial position as of July 31, 2018, and results of operations for the three and nine months ended July 31, 2018 and the cash
flows for the nine months ended July 31, 2018 as applicable, have been made. The results of operations
for the three and nine months ended July 31, 2018 are not necessarily indicative of the operating results for the full fiscal year
or any future periods. The condensed consolidated
financial statements include the accounts of the Company, the Company’s subsidiaries, Organic Products Trading Company,
LLC (“OPTCO”) Sonofresco, LLC (“SONO”) Comfort Foods, Inc (“CFI”) and Generations Coffee Company,
LLC (“GCC”), the entity formed as a result of the Company’s joint venture with Caruso’s Coffee, Inc. The
Company owns a 60% equity interest in GCC. All significant inter-company transactions and balances have been eliminated in consolidation.</t>
  </si>
  <si>
    <t>Recently Issued Accounting Pronouncements Affecting the Company</t>
  </si>
  <si>
    <t>Accounting Changes and Error Corrections [Abstract]</t>
  </si>
  <si>
    <t>NOTE 3 - RECENTLY ISSUED ACCOUNTING PRONOUNCEMENTS
AFFECTING THE COMPANY: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Nonpublic business entities should apply the amendments for fiscal years beginning after December 15, 2019 (i.e., January 1, 2020,
for a calendar year entity), and interim periods within fiscal years beginning after December 15, 2020. Early application is permitted
for all public business entities and all nonpublic business entities upon issuance. The Company is currently evaluating the impact
of adopting this guidance. In May 2014 the FASB issued
ASU 2014-09, Revenue from Contracts with Customers Revenue from Contracts with Customers - Deferral of the Effective Date Principal versus Agent Considerations Identifying Performance Obligations and Licensing Narrow-Scope Improvements and Practical Expedients,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which addresses narrow issues identified as a result of the complexity associated with
applying generally accepted accounting principles for certain financial instruments with characteristics of liabilities and equity.
Part I of this Update addresses the complexity of accounting for certain financial instruments with down round feature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ese amendments
in Part I of this update are effective for annual and interim periods beginning after December 15, 2018, early adoption is permitted,
including adoption in an interim period. If an entity early adopts the amendments in an interim period, any adjustments should
be reflected as of the beginning of the fiscal year that includes that interim period. The amendments in Part I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FASB has issued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For private companies, not - for - profit organizations, and employee benefit
plans, the amendments are effective for financial statements issued for annual periods beginning after December 15, 2017, and interim
periods within annual periods beginning after December 15, 2018. The Company adopted ASU 2015-17 during the quarter ended January
31, 2018, which did not have a material impact on its consolidated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adopted ASU 2015-11, which did not have a material impact on its consolidated
financial statements.</t>
  </si>
  <si>
    <t>Business Acquisition</t>
  </si>
  <si>
    <t>Business Combinations [Abstract]</t>
  </si>
  <si>
    <t>NOTE 4 – BUSINESS ACQUISITION: Pursuant to the terms of an Asset Purchase
Agreement dated April 24, 2018 (the “Generations Agreement”), by and among Generations Coffee Company, LLC (“GCC”),
the entity formed as a result of the Company’s joint venture with Caruso’s Coffee, Inc., Steep &amp; Brew, Inc. (“the
Seller”) a Wisconsin corporation and the stockholder of the Seller. GCC purchased substantially all the assets, including
equipment, inventory, customer list and relationships (the “Assets”) of the Seller. This was accounted for as a business
combination. GCC purchased the Assets for a purchase price consisting of $2,740,217 in cash and a Seller held promissory note for
$150,000. The Seller held promissory note calls for two principal payments of $75,000 each. The first payment of principal only
is due October 24, 2018 and the final payment is due April 24, 2019. As part of the transaction, all of the employees
of the Seller will be leased to GCC for a transitional period ending July 31, 2018 (or earlier date as may be agreed in writing
between GCC and the Seller). In addition, on April 24, 2018, GCC entered into a three month advisory agreement (the “Advisory
Agreement”), with one of the Seller’s executives (the “Executive”), on an independent contractor basis,
to ensure continuity of the business and to continue to operate the business located in Wisconsin. After completion of the first
three month term, the Advisory Agreement will automatically expire, subject to renewal by mutual agreement of the parties. Pursuant
to the terms of the Advisory Agreement, the Executive is entitled to cash compensation of $7,000 per month, as well as reimbursement
by GCC of the Executive of up to $815 per month for health insurance benefits for the Executive paid by the seller. The Company has not yet completed its full
analysis of the fair value of tangible assets acquired and liabilities assumed and the allocation of any excess acquisition cost
over the fair value of the net tangible net assets acquired to any separately identifiable intangible assets. Pursuant to ASC No.
805-10-25, if the initial accounting for a business combination is incomplete by the end of the reporting period in which the combination
occurs, but during the allowed measurement period (which is not to exceed one year from the acquisition date), the Company retrospectively
adjusts the provisional amounts recognized at the acquisition date by means of adjusting the amount recognized for goodwill. The following table summarizes the provisional amouts
of assets purchased:
Assets acquired:
Accounts receivable $ 86,442
Inventory 1,140,893
Equipment 450,000
Prepaid expenses 62,882
Non-compete 150,000
Goodwill 1,000,000
Assets acquired: $ 2,890,217
Purchase of assets funded by:
Cash paid $ 2,740,217
Note payable to seller 150,000
$ 2,890,217 Pro Forma Results of Operations (unaudited) The following pro forma results of operations
for the nine months ended July 31, 2018 and 2017 and the three months ended July 31, 2017, have been prepared as though the business
acquisition had occurred as of the beginning of the earliest period presented. This pro forma financial information is not indicative
of the results of operations that the Company would have attained had the acquisition occurred at the beginning of the periods
presented, nor is the pro forma financial information indicative of the results of operations that may occur in the future:
Nine Months Ended July 31, Three Months Ended July 31,
2018 2017 2017
Pro forma sales $ 77,962,356 $ 64,418,901 $ 21,121,957
Pro forma net income (loss) $ 839,087 $ 423,340 $ 5,581
Pro forma basic and diluted earnings per share $ .15 $ .07 $ .00 The operations have been included in the Company’s
consolidated statement of operations since the date of the acquisition on April 24, 2018. The total revenue included for the nine
months is $2,984,984, and the net income included for the nine months is $157,443.</t>
  </si>
  <si>
    <t>Prepaid Green Coffee</t>
  </si>
  <si>
    <t>NOTE 5 - PREPAID GREEN COFFEE: The balance represents
advance payments made by OPTCO to several coffee growing cooperatives for the purchase of green coffee. Interest is charged to
the cooperatives for these advances. Interest earned was $6,868 and $29,377 for the nine months ended July 31, 2018 and 2017,
respectively. The prepaid coffee balance was $0 at July 31, 2018 and $171,350 at October 31, 2017.</t>
  </si>
  <si>
    <t>Accounts Receivable</t>
  </si>
  <si>
    <t>Receivables [Abstract]</t>
  </si>
  <si>
    <t xml:space="preserve">NOTE 6 - 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6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
July 31, 2018 October 31, 2017
Allowance for doubtful accounts $ 65,000 $ 65,000
Reserve for other allowances 35,000 35,000
Reserve for sales discounts 44,000 44,000
Totals $ 144,000 $ 144,000 </t>
  </si>
  <si>
    <t>Inventory Disclosure [Abstract]</t>
  </si>
  <si>
    <t xml:space="preserve">NOTE 7 - INVENTORIES: Inventories at July 31,
2018 and October 31, 2017 consisted of the following:
July 31, 2018 October 31, 2017
Packed coffee $ 3,403,238 $ 2,242,714
Green coffee 9,747,978 12,317,394
Roasters and parts 251,129 286,515
Packaging supplies 1,808,228 1,463,949
Totals $ 15,210,573 $ 16,310,572 </t>
  </si>
  <si>
    <t>Commodities Held by Broker</t>
  </si>
  <si>
    <t>Commodities Held By Broker</t>
  </si>
  <si>
    <t xml:space="preserve">NOTE 8 - COMMODITIES HELD BY BROKER: The Company has used, and
intends to continue to use in a limited capacity, short term coffee futures and options contracts primarily for the purpose of
partially hedging and minimizing the effects of changing green coffee prices and to reduce our cost of sales. The commodities held
at broker represent the market value of the Company’s trading account, which consists of options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recognized at fair value in the condensed consolidated financial statements with current recognition of gains and losses on such
positions. The Company’s accounting for options and futures contracts may increase earnings volatility in any particular
period. The Company has open position
contracts held by the broker, which are summarized as follows:
July 31, 2018 October 31, 2017
Option Contracts $ 56,768 $ 166,945
Future Contracts (584,805 ) (377,807 )
Total Commodities $ (528,038 ) $ (210,862 ) The Company classifies
its options and future contracts as trading securities and accordingly, unrealized holding gains and losses are included in earnings
and not reflected as a net amount as a separate component of stockholders’ equity. At July 31, 2018, the Company
held 131 futures contracts (generally with terms of three to four months) for the purchase of 4,912,500 pounds of green coffee
at a weighted average price of $1.159 per pound. The fair market value of coffee applicable to such contracts was $1.099 per pound
at that date. At July 31, 2018, the Company did not have any options. At October 31, 2017, the
Company held 145 futures contracts (generally with terms of three to four months) for the purchase of 5,437,500 pounds of green
coffee at a weighted average price of $1.31 per pound. The fair market value of coffee applicable to such contracts was $1.25 per
pound at that date. At October 31, 2017, the Company did not have any options. The Company recorded realized
and unrealized gains and losses respectively, on these contracts as follows:
Three Months Ended July 31,
2018 2017
Gross realized gains $ 369,233 $ 323,196
Gross realized losses (414,476 ) (1,129,690 )
Unrealized gain (loss) (1,170,086 ) 1,379,165
Total $ (1,215,329 ) $ 572,671
Nine Months Ended July 31,
2018 2017
Gross realized gains $ 635,029 $ 1,050,844
Gross realized losses (1,373,107 ) (1,630,591 )
Unrealized gain (loss) (317,177 ) 643,834
Total $ (1,055,255 ) $ 64,087 </t>
  </si>
  <si>
    <t>Line of Credit</t>
  </si>
  <si>
    <t>Debt Disclosure [Abstract]</t>
  </si>
  <si>
    <t>NOTE 9 - LINE OF CREDIT: On April 25, 2017 the Company
and OPTCO (together with the Company, collectively referred to herein as the “Borrowers”) entered into an Amended and
Restated Loan and Security Agreement (the “A&amp;R Loan Agreement”) and Amended and Restated Loan Facility (the “A&amp;R
Loan Facility”) with Sterling National Bank (“Sterling”), which consolidated (i) the financing agreement between
the Company and Sterling, dated February 17, 2009, as modified, (the “Company Financing Agreement”) and (ii) the financing
agreement between Company, as guarantor, OPTCO and Sterling, dated March 10, 2015 (the “OPTCO Financing Agreement”),
amongst other things. Pursuant to the A&amp;R
Loan Agreement, the terms of each of the Company Financing Agreement and the OPTCO Financing Agreement were amended and restated
to, among other things: (i) provide for a new Maturity Date of February 28, 2018; (ii) consolidate the principal amounts of the
Company Financing Agreement and the OPTCO Financing Agreement to provide for a maximum principal amount limit of $12,000,000 for
the Borrowers, collectively, provided that On March 23, 2018, the
Company reached an agreement for a new loan modification agreement and credit facility with Sterling. The terms of the new agreement
among other things: (i) provides for a new maturity date of March 31, 2020; (ii) increases the maximum principal amount to $14,000,000;
and (iii) decreases the interest rate per annum to LIBOR plus 2 percent. Each of the A&amp;R Loan
Facility and A&amp;R Loan Agreement contains covenants, subject to certain exceptions, that place annual restrictions on the Borrowers’
operations, including covenants relating to debt restrictions, capital expenditures, indebtedness, minimum deposit restrictions,
tangible net worth, net profit, leverage, employee loan restrictions, dividend and repurchase restrictions (common stock and preferred
stock), and restrictions on intercompany transactions. The A&amp;R Loan Facility
also requires that we maintain a minimum working capital at all times, and the A&amp;R Loan Agreement requires that the Borrowers,
on a consolidated basis, maintain a minimum working capital at all times and achieve a minimum net profit amount as of fiscal year
end during the term of the A&amp;R Loan Agreement. Each of the A&amp;R Loan
Facility and the A&amp;R Loan Agreement is secured by all tangible and intangible assets of the Company. Other than as amended
and restated by the A&amp;R Loan Agreement, the Company Financing Agreement and the OPTCO Financing Agreement remains in full force
and effect. As of July 31, 2018 and
October 31, 2017, the outstanding balance under the bank line of credit was $7,148,762 and $8,407,527, respectively.</t>
  </si>
  <si>
    <t>Income Taxes</t>
  </si>
  <si>
    <t>Income Tax Disclosure [Abstract]</t>
  </si>
  <si>
    <t>NOTE 10 - 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 As of July 31, 2018 and
October 31, 2017, the Company did not have any unrecognized tax benefits or open tax positions. The Company’s practice is
to recognize interest and/or penalties related to income tax matters in income tax expense. As of July 31, 2018 and October 31,
2017, the Company had no accrued interest or penalties related to income taxes. The Company currently has no federal or state tax
examinations in progress. The Company files a U.S.
federal income tax return and California, Colorado, Connecticut, Idaho, Kansas, Massachusetts, Michigan, New Jersey, New York,
New York City, Oregon, Rhode Island, South Carolina, Virginia, and Texas state tax returns. The Company’s federal income
tax return is no longer subject to examination by the federal taxing authority for the years before fiscal 2014. The Company’s
California, Colorado and New Jersey income tax returns are no longer subject to examination by their respective taxing authorities
for the years before fiscal 2011. The Company’s Oregon and New York income tax returns are no longer subject to examination
by their respective taxing authorities for the years before fiscal 2012. On December 22, 2017, the
U.S. government enacted comprehensive tax legislation commonly referred to as the Tax Cuts and Jobs Act (the “Tax Act”).
The Tax Act makes broad and complex changes to the U.S. tax code that will affect the Company’s fiscal year ending October
31, 2018, including, but not limited to, reducing the U.S. federal corporate tax rate. The Tax Act reduces the federal corporate
tax rate to 21% in the fiscal year ending October 31, 2018. Section 15 of the Internal Revenue Code stipulates that our fiscal
year ending October 31, 2018, will have a blended corporate tax rate of approximately 23%, which is based on the applicable tax
rates before and after the Tax Act and the number of days in the year. The reduction of the corporate tax rate to 21% has caused
the Company to reduce its deferred tax assets and liabilities. The effect of this discrete event had an immaterial effect on the
condensed consolidated financial statements for the nine and three months ended July 31, 2018. The changes included in
the Tax Act are broad and complex. The final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 The Securities Exchange Commission
has issued rules that would allow for a measurement period of up to one year after the enactment date of the Tax Act to finalize
the recording of the related tax impacts. We currently anticipate finalizing and recording any resulting adjustments within one
year after enactment date of the Tax Act.</t>
  </si>
  <si>
    <t>Earnings Per Share</t>
  </si>
  <si>
    <t>Earnings Per Share [Abstract]</t>
  </si>
  <si>
    <t>NOTE 11 - EARNINGS PER SHARE: The Company presents “basic”
and “diluted” earnings per common share pursuant to the provisions included in the authoritative guidance issued by
FASB, “Earnings per Share,” and certain other financial accounting pronouncements. Basic earnings per common share
were computed by dividing net income by the sum of the weighted-average number of common shares outstanding. Diluted earnings per
common share is computed by dividing the net income by the weighted-average number of common shares outstanding plus the dilutive
effect of common shares issuable upon exercise of potential sources of dilution. The weighted average common
shares outstanding used in the computation of basic and diluted earnings per share were 5,720,360 and 5,673,914 for the nine and
three months ended July 31, 2018, respectively and 5,861,777 and 5,859,918 for the nine and three months July 31, 2017, respectively.</t>
  </si>
  <si>
    <t>Economic Dependency</t>
  </si>
  <si>
    <t>Risks and Uncertainties [Abstract]</t>
  </si>
  <si>
    <t>NOTE 12 - ECONOMIC DEPENDENCY: Approximately 27% of the Company’s sales
were derived from five customers during the nine months ended July 31, 2018. Approximately 25% of the Company’s sales were
derived from four customers during the nine months ended July 31, 2017. Concentration of credit risk with respect to other trade
receivables is limited due to the short payment terms generally extended by the Company, by ongoing credit evaluations of customers,
and by maintaining an allowance for doubtful accounts that management believes will adequately provide for credit losses. For the nine months ended July 31, 2018, approximately
26% of the Company’s purchases were from six vendors. These vendors accounted for approximately $278,000 of the Company’s
accounts payable at July 31, 2018. For the nine months ended July 31, 2017, approximately 39% of the Company’s purchases
were from eight vendors. These vendors accounted for approximately $354,000 of the Company’s accounts payable at July 31,
2017. Management does not believe the loss of any one vendor would have a material adverse effect of the Company’s operations
due to the availability of many alternate suppliers. Approximately 20% of the Company’s sales
were derived from five customers during the three months ended July 31, 2018. Approximately 24% of the Company’s sales were
derived from four customers during the three months ended July 31, 2017. For the three months ended July 31, 2018,
approximately 22% of the Company’s purchases were from six vendors. For the three months ended July 31, 2017, approximately
27% of the Company’s purchases were from four vendors.</t>
  </si>
  <si>
    <t>Related Party Transactions</t>
  </si>
  <si>
    <t>Related Party Transactions [Abstract]</t>
  </si>
  <si>
    <t>NOTE 13 - RELATED PARTY TRANSACTIONS: The Company has engaged its 40% partner in
GCC as an outside contractor (the “Partner”). Included in contract labor expense are expenses incurred from the Partner
during the three and nine months ended July 31, 2018 of $112,458 and $343,683, respectively, for the processing of finished goods. An employee of one of the top six vendors is
a director of the Company. Purchases from that vendor totaled approximately $6,989,000 and $2,555,000 for the nine and three months
ended July 31, 2018, respectively and $4,788,000 and $2,587,000 for the nine and three months ended July 31, 2017, respectively.
The corresponding accounts payable balance to this vendor was approximately $221,000 and $72,000 at July 31, 2018 and 2017, respectively. In January 2005, the Company established the
“Coffee Holding Co., Inc. Non-Qualified Deferred Compensation Plan.” Currently, there is only one participant in the
plan: Andrew Gordon, the Company’s Chief Executive Officer. Within the plan guidelines, this employee is deferring a portion
of his current salary and bonus. The assets are held in a separate trust. The deferred compensation payable represents the liability
due to an officer of the Company. The assets are included in the Deposits and other assets in the accompanying balance sheets.
The deferred compensation asset and liability at July 31, 2018 and October 31, 2017 were $518,303 and $488,529, respectively.</t>
  </si>
  <si>
    <t>Stockholders' Equity</t>
  </si>
  <si>
    <t>Equity [Abstract]</t>
  </si>
  <si>
    <t>NOTE 14 - STOCKHOLDERS’ EQUITY: Treasury stock Share Repurchase Program. The 2017 Share Repurchase Program may be discontinued
or suspended at any time. Pursuant to the terms of the 2017 Share Repurchase Program, the Company purchased 185,168 and 53,983
shares for $894,368 and $239,091 during the nine months ended July 31, 2018 and for the year ended October 31, 2017, respectively.</t>
  </si>
  <si>
    <t>Subsequent Events</t>
  </si>
  <si>
    <t>Subsequent Events [Abstract]</t>
  </si>
  <si>
    <t>NOTE 15 - SUBSEQUENT EVENTS: The Company evaluates events that have occurred
after the balance sheet date but before the financial statements are issued. Based upon the evaluation, the Company did not identify
any recognized or non-recognized subsequent events that would have required further adjustment or disclosure in the condensed
consolidated financial statements.</t>
  </si>
  <si>
    <t>Business Acquisition (Tables)</t>
  </si>
  <si>
    <t>Summary of Assets Purchased</t>
  </si>
  <si>
    <t xml:space="preserve">The following table summarizes the provisional amouts
of assets purchased:
Assets acquired:
Accounts receivable $ 86,442
Inventory 1,140,893
Equipment 450,000
Prepaid expenses 62,882
Non-compete 150,000
Goodwill 1,000,000
Assets acquired: $ 2,890,217
Purchase of assets funded by:
Cash paid $ 2,740,217
Note payable to seller 150,000
$ 2,890,217 </t>
  </si>
  <si>
    <t>Schedule of Pro Forma Results of Operations</t>
  </si>
  <si>
    <t xml:space="preserve">Nine Months Ended July 31, Three Months Ended July 31,
2018 2017 2017
Pro forma sales $ 77,962,356 $ 64,418,901 $ 21,121,957
Pro forma net income (loss) $ 839,087 $ 423,340 $ 5,581
Pro forma basic and diluted earnings per share $ .15 $ .07 $ .00 </t>
  </si>
  <si>
    <t>Accounts Receivable (Tables)</t>
  </si>
  <si>
    <t>Schedule of Accounts Receivable</t>
  </si>
  <si>
    <t xml:space="preserve">The allowances are summarized
as follows:
July 31, 2018 October 31, 2017
Allowance for doubtful accounts $ 65,000 $ 65,000
Reserve for other allowances 35,000 35,000
Reserve for sales discounts 44,000 44,000
Totals $ 144,000 $ 144,000 </t>
  </si>
  <si>
    <t>Inventories (Tables)</t>
  </si>
  <si>
    <t>Schedule of Inventories</t>
  </si>
  <si>
    <t xml:space="preserve">Inventories at July 31,
2018 and October 31, 2017 consisted of the following:
July 31, 2018 October 31, 2017
Packed coffee $ 3,403,238 $ 2,242,714
Green coffee 9,747,978 12,317,394
Roasters and parts 251,129 286,515
Packaging supplies 1,808,228 1,463,949
Totals $ 15,210,573 $ 16,310,572 </t>
  </si>
  <si>
    <t>Commodities Held by Broker (Tables)</t>
  </si>
  <si>
    <t>Schedule of Commodities Held by Broker</t>
  </si>
  <si>
    <t>The Company has open position
contracts held by the broker, which are summarized as follows:
July 31, 2018 October 31, 2017
Option Contracts $ 56,768 $ 166,945
Future Contracts (584,805 ) (377,807 )
Total Commodities $ (528,038 ) $ (210,862 )</t>
  </si>
  <si>
    <t>Schedule of Realized and Unrealized Gains and Losses On Contracts</t>
  </si>
  <si>
    <t xml:space="preserve">The Company recorded realized
and unrealized gains and losses respectively, on these contracts as follows:
Three Months Ended July 31,
2018 2017
Gross realized gains $ 369,233 $ 323,196
Gross realized losses (414,476 ) (1,129,690 )
Unrealized gain (loss) (1,170,086 ) 1,379,165
Total $ (1,215,329 ) $ 572,671
Nine Months Ended July 31,
2018 2017
Gross realized gains $ 635,029 $ 1,050,844
Gross realized losses (1,373,107 ) (1,630,591 )
Unrealized gain (loss) (317,177 ) 643,834
Total $ (1,055,255 ) $ 64,087 </t>
  </si>
  <si>
    <t>Basis of Presentation (Details Narrative)</t>
  </si>
  <si>
    <t>Generations Coffee Company, LLC [Member]</t>
  </si>
  <si>
    <t>Equity ownership interest percentage</t>
  </si>
  <si>
    <t>60.00%</t>
  </si>
  <si>
    <t>Business Acquisition (Details Narrative) - USD ($)</t>
  </si>
  <si>
    <t>Purchase price of assets acquired</t>
  </si>
  <si>
    <t>Revenue</t>
  </si>
  <si>
    <t>Asset Purchase Agreement [Member]</t>
  </si>
  <si>
    <t>Asset Purchase Agreement [Member] | Caruso's Coffee, Inc., Steep &amp; Brew, Inc. [Member]</t>
  </si>
  <si>
    <t>Promissory note, principal amount</t>
  </si>
  <si>
    <t>Asset Purchase Agreement [Member] | Caruso's Coffee, Inc., Steep &amp; Brew, Inc. [Member] | Principal Payment One [Member]</t>
  </si>
  <si>
    <t>Debt principal payments</t>
  </si>
  <si>
    <t>Due date of principal payments</t>
  </si>
  <si>
    <t>Oct. 24,
		2018</t>
  </si>
  <si>
    <t>Asset Purchase Agreement [Member] | Caruso's Coffee, Inc., Steep &amp; Brew, Inc. [Member] | Principal Payment Two [Member]</t>
  </si>
  <si>
    <t>Apr. 24,
		2019</t>
  </si>
  <si>
    <t>Asset Purchase Agreement [Member] | Generations Coffee Company, LLC [Member]</t>
  </si>
  <si>
    <t>Advisory Agreement [Member]</t>
  </si>
  <si>
    <t>Agreement Term</t>
  </si>
  <si>
    <t>3 months</t>
  </si>
  <si>
    <t>Advisory Agreement [Member] | Executive [Member]</t>
  </si>
  <si>
    <t>Cash compensation per month</t>
  </si>
  <si>
    <t>Advisory Agreement [Member] | Executive [Member] | Maximum [Member]</t>
  </si>
  <si>
    <t>Reimbursement of health insurance benefits</t>
  </si>
  <si>
    <t>Business Acquisition - Summary of Assets Purchased (Details) - USD ($)</t>
  </si>
  <si>
    <t>Caruso's Coffee, Inc., Steep &amp; Brew, Inc. [Member]</t>
  </si>
  <si>
    <t>Assets acquired</t>
  </si>
  <si>
    <t>Cash paid</t>
  </si>
  <si>
    <t>Note payable to seller</t>
  </si>
  <si>
    <t>Purchase price of assets purchased</t>
  </si>
  <si>
    <t>Business Acquisition - Schedule of Pro Forma Results of Operations (Details) - USD ($)</t>
  </si>
  <si>
    <t>Pro forma sales</t>
  </si>
  <si>
    <t>Pro forma net income (loss)</t>
  </si>
  <si>
    <t>Pro forma basic and diluted earnings per share</t>
  </si>
  <si>
    <t>$ .15</t>
  </si>
  <si>
    <t>Prepaid Green Coffee (Details Narrative) - USD ($)</t>
  </si>
  <si>
    <t>Accounts Receivable - Schedule of Accounts Receivable (Details) - USD ($)</t>
  </si>
  <si>
    <t>Allowance for doubtful accounts</t>
  </si>
  <si>
    <t>Reserve for other allowances</t>
  </si>
  <si>
    <t>Reserve for sales discounts</t>
  </si>
  <si>
    <t>Totals</t>
  </si>
  <si>
    <t>Inventories - Schedule of Inventories (Details) - USD ($)</t>
  </si>
  <si>
    <t>Roasters and parts</t>
  </si>
  <si>
    <t>Packaging supplies</t>
  </si>
  <si>
    <t>Packed Coffee [Member]</t>
  </si>
  <si>
    <t>Inventory - Coffee</t>
  </si>
  <si>
    <t>Green Coffee [Member]</t>
  </si>
  <si>
    <t>Commodities Held by Broker (Details Narrative)</t>
  </si>
  <si>
    <t>12 Months Ended</t>
  </si>
  <si>
    <t>Jul. 31, 2018Integerlb$ / shares</t>
  </si>
  <si>
    <t>Oct. 31, 2017Integerlb$ / shares</t>
  </si>
  <si>
    <t>Number of futures contracts | Integer</t>
  </si>
  <si>
    <t>Purchase of futures contracts | lb</t>
  </si>
  <si>
    <t>Futures contracts weighted average price per pound | $ / shares</t>
  </si>
  <si>
    <t>Fair market value of futures contract per pound | $ / shares</t>
  </si>
  <si>
    <t>Options [Member]</t>
  </si>
  <si>
    <t>Minimum [Member]</t>
  </si>
  <si>
    <t>Futures contracts term</t>
  </si>
  <si>
    <t>Maximum [Member]</t>
  </si>
  <si>
    <t>4 months</t>
  </si>
  <si>
    <t>Commodities Held by Broker - Schedule of Commodities Held by Broker (Details) - USD ($)</t>
  </si>
  <si>
    <t>Option Contracts</t>
  </si>
  <si>
    <t>Future Contracts</t>
  </si>
  <si>
    <t>Total Commodities</t>
  </si>
  <si>
    <t>Commodities Held by Broker - Schedule of Realized and Unrealized Gains and Losses On Contracts (Details) - USD ($)</t>
  </si>
  <si>
    <t>Gross realized gains</t>
  </si>
  <si>
    <t>Gross realized losses</t>
  </si>
  <si>
    <t>Unrealized gain (loss)</t>
  </si>
  <si>
    <t>Total</t>
  </si>
  <si>
    <t>Line of Credit (Details Narrative) - USD ($)</t>
  </si>
  <si>
    <t>Mar. 23, 2018</t>
  </si>
  <si>
    <t>Apr. 25, 2017</t>
  </si>
  <si>
    <t>Bank Line of Credit [Member]</t>
  </si>
  <si>
    <t>Line of credit, maximum principal amount</t>
  </si>
  <si>
    <t>Amended and Restated Loan and Security Agreement [Member]</t>
  </si>
  <si>
    <t>Amended and Restated Loan and Security Agreement [Member] | Borrowers [Member]</t>
  </si>
  <si>
    <t>Line of credit expire date</t>
  </si>
  <si>
    <t>Feb. 28,
		2018</t>
  </si>
  <si>
    <t>Line of credit interest rate</t>
  </si>
  <si>
    <t>85.00%</t>
  </si>
  <si>
    <t>Amended and Restated Loan and Security Agreement [Member] | Borrowers [Member] | London Interbank Offered Rate (LIBOR) [Member]</t>
  </si>
  <si>
    <t>2.40%</t>
  </si>
  <si>
    <t>Prepayment premium percentage</t>
  </si>
  <si>
    <t>1.00%</t>
  </si>
  <si>
    <t>Maximum obligation amount</t>
  </si>
  <si>
    <t>Amended and Restated Loan and Security Agreement [Member] | Borrowers [Member] | Accounts Receivable [Member]</t>
  </si>
  <si>
    <t>Line of credit maximum borrowing capacity</t>
  </si>
  <si>
    <t>Amended and Restated Loan and Security Agreement [Member] | Borrowers [Member] | Accounts Receivable [Member] | OPTCO [Member]</t>
  </si>
  <si>
    <t>Organic Products Trading Company [Member]</t>
  </si>
  <si>
    <t>0.50%</t>
  </si>
  <si>
    <t>New Loan Modification Agreement and Credit Facility [Member]</t>
  </si>
  <si>
    <t>Mar. 31,
		2020</t>
  </si>
  <si>
    <t>New Loan Modification Agreement and Credit Facility [Member] | London Interbank Offered Rate (LIBOR) [Member]</t>
  </si>
  <si>
    <t>2.00%</t>
  </si>
  <si>
    <t>Income Taxes (Details Narrative) - USD ($)</t>
  </si>
  <si>
    <t>Dec. 22, 2017</t>
  </si>
  <si>
    <t>Unrecognized tax benefits</t>
  </si>
  <si>
    <t>Accrued interest or penalties</t>
  </si>
  <si>
    <t>Unites States [Member] | October 31, 2018 [Member]</t>
  </si>
  <si>
    <t>Income tax reconciliation description</t>
  </si>
  <si>
    <t>The U.S. government enacted comprehensive tax legislation commonly referred to as the Tax Cuts and Jobs Act (the "Tax Act"). The Tax Act makes broad and complex changes to the U.S. tax code that will affect the Company's fiscal year ending October 31, 2018, including, but not limited to, reducing the U.S. federal corporate tax rate. The Tax Act reduces the federal corporate tax rate to 21% in the fiscal year ending October 31, 2018. Section 15 of the Internal Revenue Code stipulates that our fiscal year ending October 31, 2018, will have a blended corporate tax rate of approximately 23%, which is based on the applicable tax rates before and after the Tax Act and the number of days in the year. The reduction of the corporate tax rate to 21% has caused the Company to reduce its deferred tax assets and liabilities. The effect of this discrete event had an immaterial effect on the condensed consolidated financial statements for the nine and three months ended July 31, 2018.</t>
  </si>
  <si>
    <t>Federal statutory income tax rate, percent</t>
  </si>
  <si>
    <t>21.00%</t>
  </si>
  <si>
    <t>Blended corporate tax rate</t>
  </si>
  <si>
    <t>23.00%</t>
  </si>
  <si>
    <t>Earnings Per Share (Details Narrative) - shares</t>
  </si>
  <si>
    <t>Weighted average common shares outstanding, basic and diluted</t>
  </si>
  <si>
    <t>Economic Dependency (Details Narrative) - USD ($)</t>
  </si>
  <si>
    <t>Five Customers [Member] | Sales Revenue [Member]</t>
  </si>
  <si>
    <t>Concentration risk percentage</t>
  </si>
  <si>
    <t>20.00%</t>
  </si>
  <si>
    <t>27.00%</t>
  </si>
  <si>
    <t>Four Customers [Member] | Sales Revenue [Member]</t>
  </si>
  <si>
    <t>24.00%</t>
  </si>
  <si>
    <t>25.00%</t>
  </si>
  <si>
    <t>Six Vendors [Member]</t>
  </si>
  <si>
    <t>22.00%</t>
  </si>
  <si>
    <t>26.00%</t>
  </si>
  <si>
    <t>Accounts payable</t>
  </si>
  <si>
    <t>Eight Vendors [Member]</t>
  </si>
  <si>
    <t>39.00%</t>
  </si>
  <si>
    <t>Four Vendors [Member]</t>
  </si>
  <si>
    <t>Related Party Transactions (Details Narrative) - USD ($)</t>
  </si>
  <si>
    <t>Contract labor expense</t>
  </si>
  <si>
    <t>Purchases from related party vendor</t>
  </si>
  <si>
    <t>Accounts payable from related party vendor</t>
  </si>
  <si>
    <t>Deferred compensation liability</t>
  </si>
  <si>
    <t>Related party transaction percentage</t>
  </si>
  <si>
    <t>40.00%</t>
  </si>
  <si>
    <t>Stockholders' Equity (Details Narrative) - USD ($)</t>
  </si>
  <si>
    <t>Oct. 31, 2016</t>
  </si>
  <si>
    <t>Sep. 10, 2017</t>
  </si>
  <si>
    <t>Sep. 29, 2015</t>
  </si>
  <si>
    <t>Number of treasury stock shares</t>
  </si>
  <si>
    <t>Number of treasury stock shares, value</t>
  </si>
  <si>
    <t>2015 Share Repurchase Program [Member]</t>
  </si>
  <si>
    <t>Number of common stock repurchase value</t>
  </si>
  <si>
    <t>2017 Share Repurchase Progra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70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620767</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1</v>
      </c>
    </row>
    <row r="4" spans="1:2">
      <c r="A4" s="4" t="s">
        <v>29</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80021</v>
      </c>
      <c r="C3" s="7" t="n">
        <v>2325650</v>
      </c>
    </row>
    <row r="4" spans="1:3">
      <c r="A4" s="4" t="s">
        <v>28</v>
      </c>
      <c r="B4" s="5" t="n">
        <v>8610384</v>
      </c>
      <c r="C4" s="5" t="n">
        <v>13441802</v>
      </c>
    </row>
    <row r="5" spans="1:3">
      <c r="A5" s="4" t="s">
        <v>29</v>
      </c>
      <c r="B5" s="5" t="n">
        <v>15210573</v>
      </c>
      <c r="C5" s="5" t="n">
        <v>16310572</v>
      </c>
    </row>
    <row r="6" spans="1:3">
      <c r="A6" s="4" t="s">
        <v>30</v>
      </c>
      <c r="B6" s="4" t="s">
        <v>31</v>
      </c>
      <c r="C6" s="5" t="n">
        <v>171350</v>
      </c>
    </row>
    <row r="7" spans="1:3">
      <c r="A7" s="4" t="s">
        <v>32</v>
      </c>
      <c r="B7" s="5" t="n">
        <v>707332</v>
      </c>
      <c r="C7" s="5" t="n">
        <v>593825</v>
      </c>
    </row>
    <row r="8" spans="1:3">
      <c r="A8" s="4" t="s">
        <v>33</v>
      </c>
      <c r="B8" s="5" t="n">
        <v>293966</v>
      </c>
      <c r="C8" s="5" t="n">
        <v>472814</v>
      </c>
    </row>
    <row r="9" spans="1:3">
      <c r="A9" s="4" t="s">
        <v>34</v>
      </c>
      <c r="B9" s="5" t="n">
        <v>29902276</v>
      </c>
      <c r="C9" s="5" t="n">
        <v>33316013</v>
      </c>
    </row>
    <row r="10" spans="1:3">
      <c r="A10" s="4" t="s">
        <v>35</v>
      </c>
      <c r="B10" s="5" t="n">
        <v>2667203</v>
      </c>
      <c r="C10" s="5" t="n">
        <v>2439338</v>
      </c>
    </row>
    <row r="11" spans="1:3">
      <c r="A11" s="4" t="s">
        <v>36</v>
      </c>
      <c r="B11" s="5" t="n">
        <v>344875</v>
      </c>
      <c r="C11" s="5" t="n">
        <v>367750</v>
      </c>
    </row>
    <row r="12" spans="1:3">
      <c r="A12" s="4" t="s">
        <v>37</v>
      </c>
      <c r="B12" s="5" t="n">
        <v>820000</v>
      </c>
      <c r="C12" s="5" t="n">
        <v>820000</v>
      </c>
    </row>
    <row r="13" spans="1:3">
      <c r="A13" s="4" t="s">
        <v>38</v>
      </c>
      <c r="B13" s="5" t="n">
        <v>331124</v>
      </c>
      <c r="C13" s="5" t="n">
        <v>331124</v>
      </c>
    </row>
    <row r="14" spans="1:3">
      <c r="A14" s="4" t="s">
        <v>39</v>
      </c>
      <c r="B14" s="5" t="n">
        <v>150000</v>
      </c>
      <c r="C14" s="4" t="s">
        <v>31</v>
      </c>
    </row>
    <row r="15" spans="1:3">
      <c r="A15" s="4" t="s">
        <v>40</v>
      </c>
      <c r="B15" s="5" t="n">
        <v>2794265</v>
      </c>
      <c r="C15" s="5" t="n">
        <v>1794265</v>
      </c>
    </row>
    <row r="16" spans="1:3">
      <c r="A16" s="4" t="s">
        <v>41</v>
      </c>
      <c r="B16" s="5" t="n">
        <v>90284</v>
      </c>
      <c r="C16" s="5" t="n">
        <v>94643</v>
      </c>
    </row>
    <row r="17" spans="1:3">
      <c r="A17" s="4" t="s">
        <v>42</v>
      </c>
      <c r="B17" s="5" t="n">
        <v>569250</v>
      </c>
      <c r="C17" s="5" t="n">
        <v>339748</v>
      </c>
    </row>
    <row r="18" spans="1:3">
      <c r="A18" s="4" t="s">
        <v>43</v>
      </c>
      <c r="B18" s="5" t="n">
        <v>527303</v>
      </c>
      <c r="C18" s="5" t="n">
        <v>497529</v>
      </c>
    </row>
    <row r="19" spans="1:3">
      <c r="A19" s="4" t="s">
        <v>44</v>
      </c>
      <c r="B19" s="5" t="n">
        <v>38196580</v>
      </c>
      <c r="C19" s="5" t="n">
        <v>40000410</v>
      </c>
    </row>
    <row r="20" spans="1:3">
      <c r="A20" s="3" t="s">
        <v>45</v>
      </c>
    </row>
    <row r="21" spans="1:3">
      <c r="A21" s="4" t="s">
        <v>46</v>
      </c>
      <c r="B21" s="5" t="n">
        <v>2732107</v>
      </c>
      <c r="C21" s="5" t="n">
        <v>4430626</v>
      </c>
    </row>
    <row r="22" spans="1:3">
      <c r="A22" s="4" t="s">
        <v>47</v>
      </c>
      <c r="B22" s="5" t="n">
        <v>7148762</v>
      </c>
      <c r="C22" s="5" t="n">
        <v>8407527</v>
      </c>
    </row>
    <row r="23" spans="1:3">
      <c r="A23" s="4" t="s">
        <v>48</v>
      </c>
      <c r="B23" s="5" t="n">
        <v>528038</v>
      </c>
      <c r="C23" s="5" t="n">
        <v>210862</v>
      </c>
    </row>
    <row r="24" spans="1:3">
      <c r="A24" s="4" t="s">
        <v>49</v>
      </c>
      <c r="B24" s="5" t="n">
        <v>150000</v>
      </c>
      <c r="C24" s="4" t="s">
        <v>31</v>
      </c>
    </row>
    <row r="25" spans="1:3">
      <c r="A25" s="4" t="s">
        <v>50</v>
      </c>
      <c r="B25" s="5" t="n">
        <v>7235</v>
      </c>
      <c r="C25" s="5" t="n">
        <v>1346</v>
      </c>
    </row>
    <row r="26" spans="1:3">
      <c r="A26" s="4" t="s">
        <v>51</v>
      </c>
      <c r="B26" s="5" t="n">
        <v>10566142</v>
      </c>
      <c r="C26" s="5" t="n">
        <v>13050361</v>
      </c>
    </row>
    <row r="27" spans="1:3">
      <c r="A27" s="4" t="s">
        <v>52</v>
      </c>
      <c r="B27" s="5" t="n">
        <v>862932</v>
      </c>
      <c r="C27" s="5" t="n">
        <v>629680</v>
      </c>
    </row>
    <row r="28" spans="1:3">
      <c r="A28" s="4" t="s">
        <v>53</v>
      </c>
      <c r="B28" s="5" t="n">
        <v>241702</v>
      </c>
      <c r="C28" s="5" t="n">
        <v>240379</v>
      </c>
    </row>
    <row r="29" spans="1:3">
      <c r="A29" s="4" t="s">
        <v>54</v>
      </c>
      <c r="B29" s="5" t="n">
        <v>518303</v>
      </c>
      <c r="C29" s="5" t="n">
        <v>488529</v>
      </c>
    </row>
    <row r="30" spans="1:3">
      <c r="A30" s="4" t="s">
        <v>55</v>
      </c>
      <c r="B30" s="5" t="n">
        <v>12189079</v>
      </c>
      <c r="C30" s="5" t="n">
        <v>14408949</v>
      </c>
    </row>
    <row r="31" spans="1:3">
      <c r="A31" s="3" t="s">
        <v>56</v>
      </c>
    </row>
    <row r="32" spans="1:3">
      <c r="A32" s="4" t="s">
        <v>57</v>
      </c>
      <c r="B32" s="4" t="s">
        <v>31</v>
      </c>
      <c r="C32" s="4" t="s">
        <v>31</v>
      </c>
    </row>
    <row r="33" spans="1:3">
      <c r="A33" s="4" t="s">
        <v>58</v>
      </c>
      <c r="B33" s="5" t="n">
        <v>6494</v>
      </c>
      <c r="C33" s="5" t="n">
        <v>6494</v>
      </c>
    </row>
    <row r="34" spans="1:3">
      <c r="A34" s="4" t="s">
        <v>59</v>
      </c>
      <c r="B34" s="5" t="n">
        <v>16104075</v>
      </c>
      <c r="C34" s="5" t="n">
        <v>16104075</v>
      </c>
    </row>
    <row r="35" spans="1:3">
      <c r="A35" s="4" t="s">
        <v>60</v>
      </c>
      <c r="B35" s="5" t="n">
        <v>13303416</v>
      </c>
      <c r="C35" s="5" t="n">
        <v>12345490</v>
      </c>
    </row>
    <row r="36" spans="1:3">
      <c r="A36" s="4" t="s">
        <v>61</v>
      </c>
      <c r="B36" s="5" t="n">
        <v>-4398877</v>
      </c>
      <c r="C36" s="5" t="n">
        <v>-3504510</v>
      </c>
    </row>
    <row r="37" spans="1:3">
      <c r="A37" s="4" t="s">
        <v>62</v>
      </c>
      <c r="B37" s="5" t="n">
        <v>25015108</v>
      </c>
      <c r="C37" s="5" t="n">
        <v>24951549</v>
      </c>
    </row>
    <row r="38" spans="1:3">
      <c r="A38" s="4" t="s">
        <v>63</v>
      </c>
      <c r="B38" s="5" t="n">
        <v>992393</v>
      </c>
      <c r="C38" s="5" t="n">
        <v>639912</v>
      </c>
    </row>
    <row r="39" spans="1:3">
      <c r="A39" s="4" t="s">
        <v>64</v>
      </c>
      <c r="B39" s="5" t="n">
        <v>26007501</v>
      </c>
      <c r="C39" s="5" t="n">
        <v>25591461</v>
      </c>
    </row>
    <row r="40" spans="1:3">
      <c r="A40" s="4" t="s">
        <v>65</v>
      </c>
      <c r="B40" s="7" t="n">
        <v>38196580</v>
      </c>
      <c r="C40" s="7" t="n">
        <v>400004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54</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61</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6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203</v>
      </c>
      <c r="B1" s="2" t="s">
        <v>2</v>
      </c>
    </row>
    <row r="2" spans="1:2">
      <c r="A2" s="4" t="s">
        <v>204</v>
      </c>
    </row>
    <row r="3" spans="1:2">
      <c r="A3" s="4" t="s">
        <v>205</v>
      </c>
      <c r="B3" s="4" t="s">
        <v>2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7</v>
      </c>
      <c r="B1" s="2" t="s">
        <v>106</v>
      </c>
      <c r="C1" s="2" t="s">
        <v>82</v>
      </c>
      <c r="D1" s="2" t="s">
        <v>2</v>
      </c>
      <c r="E1" s="2" t="s">
        <v>82</v>
      </c>
    </row>
    <row r="2" spans="1:5">
      <c r="A2" s="4" t="s">
        <v>208</v>
      </c>
      <c r="D2" s="7" t="n">
        <v>2740217</v>
      </c>
      <c r="E2" s="4" t="s">
        <v>31</v>
      </c>
    </row>
    <row r="3" spans="1:5">
      <c r="A3" s="4" t="s">
        <v>209</v>
      </c>
      <c r="C3" s="7" t="n">
        <v>21121957</v>
      </c>
      <c r="D3" s="5" t="n">
        <v>77962356</v>
      </c>
      <c r="E3" s="5" t="n">
        <v>64418901</v>
      </c>
    </row>
    <row r="4" spans="1:5">
      <c r="A4" s="4" t="s">
        <v>109</v>
      </c>
      <c r="C4" s="7" t="n">
        <v>5581</v>
      </c>
      <c r="D4" s="5" t="n">
        <v>839087</v>
      </c>
      <c r="E4" s="7" t="n">
        <v>423340</v>
      </c>
    </row>
    <row r="5" spans="1:5">
      <c r="A5" s="4" t="s">
        <v>210</v>
      </c>
    </row>
    <row r="6" spans="1:5">
      <c r="A6" s="4" t="s">
        <v>209</v>
      </c>
      <c r="D6" s="5" t="n">
        <v>2984984</v>
      </c>
    </row>
    <row r="7" spans="1:5">
      <c r="A7" s="4" t="s">
        <v>109</v>
      </c>
      <c r="D7" s="5" t="n">
        <v>157443</v>
      </c>
    </row>
    <row r="8" spans="1:5">
      <c r="A8" s="4" t="s">
        <v>211</v>
      </c>
    </row>
    <row r="9" spans="1:5">
      <c r="A9" s="4" t="s">
        <v>212</v>
      </c>
      <c r="B9" s="7" t="n">
        <v>150000</v>
      </c>
    </row>
    <row r="10" spans="1:5">
      <c r="A10" s="4" t="s">
        <v>213</v>
      </c>
    </row>
    <row r="11" spans="1:5">
      <c r="A11" s="4" t="s">
        <v>214</v>
      </c>
      <c r="B11" s="7" t="n">
        <v>75000</v>
      </c>
    </row>
    <row r="12" spans="1:5">
      <c r="A12" s="4" t="s">
        <v>215</v>
      </c>
      <c r="B12" s="4" t="s">
        <v>216</v>
      </c>
    </row>
    <row r="13" spans="1:5">
      <c r="A13" s="4" t="s">
        <v>217</v>
      </c>
    </row>
    <row r="14" spans="1:5">
      <c r="A14" s="4" t="s">
        <v>214</v>
      </c>
      <c r="B14" s="7" t="n">
        <v>75000</v>
      </c>
    </row>
    <row r="15" spans="1:5">
      <c r="A15" s="4" t="s">
        <v>215</v>
      </c>
      <c r="B15" s="4" t="s">
        <v>218</v>
      </c>
    </row>
    <row r="16" spans="1:5">
      <c r="A16" s="4" t="s">
        <v>219</v>
      </c>
    </row>
    <row r="17" spans="1:5">
      <c r="A17" s="4" t="s">
        <v>208</v>
      </c>
      <c r="B17" s="7" t="n">
        <v>2740217</v>
      </c>
    </row>
    <row r="18" spans="1:5">
      <c r="A18" s="4" t="s">
        <v>220</v>
      </c>
    </row>
    <row r="19" spans="1:5">
      <c r="A19" s="4" t="s">
        <v>221</v>
      </c>
      <c r="B19" s="4" t="s">
        <v>222</v>
      </c>
    </row>
    <row r="20" spans="1:5">
      <c r="A20" s="4" t="s">
        <v>223</v>
      </c>
    </row>
    <row r="21" spans="1:5">
      <c r="A21" s="4" t="s">
        <v>224</v>
      </c>
      <c r="D21" s="5" t="n">
        <v>7000</v>
      </c>
    </row>
    <row r="22" spans="1:5">
      <c r="A22" s="4" t="s">
        <v>225</v>
      </c>
    </row>
    <row r="23" spans="1:5">
      <c r="A23" s="4" t="s">
        <v>226</v>
      </c>
      <c r="D23" s="7" t="n">
        <v>8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27</v>
      </c>
      <c r="B1" s="2" t="s">
        <v>1</v>
      </c>
    </row>
    <row r="2" spans="1:3">
      <c r="B2" s="2" t="s">
        <v>2</v>
      </c>
      <c r="C2" s="2" t="s">
        <v>25</v>
      </c>
    </row>
    <row r="3" spans="1:3">
      <c r="A3" s="4" t="s">
        <v>40</v>
      </c>
      <c r="B3" s="7" t="n">
        <v>2794265</v>
      </c>
      <c r="C3" s="7" t="n">
        <v>1794265</v>
      </c>
    </row>
    <row r="4" spans="1:3">
      <c r="A4" s="4" t="s">
        <v>228</v>
      </c>
    </row>
    <row r="5" spans="1:3">
      <c r="A5" s="4" t="s">
        <v>117</v>
      </c>
      <c r="B5" s="5" t="n">
        <v>86442</v>
      </c>
    </row>
    <row r="6" spans="1:3">
      <c r="A6" s="4" t="s">
        <v>137</v>
      </c>
      <c r="B6" s="5" t="n">
        <v>1140893</v>
      </c>
    </row>
    <row r="7" spans="1:3">
      <c r="A7" s="4" t="s">
        <v>138</v>
      </c>
      <c r="B7" s="5" t="n">
        <v>450000</v>
      </c>
    </row>
    <row r="8" spans="1:3">
      <c r="A8" s="4" t="s">
        <v>139</v>
      </c>
      <c r="B8" s="5" t="n">
        <v>62882</v>
      </c>
    </row>
    <row r="9" spans="1:3">
      <c r="A9" s="4" t="s">
        <v>39</v>
      </c>
      <c r="B9" s="5" t="n">
        <v>150000</v>
      </c>
    </row>
    <row r="10" spans="1:3">
      <c r="A10" s="4" t="s">
        <v>40</v>
      </c>
      <c r="B10" s="5" t="n">
        <v>1000000</v>
      </c>
    </row>
    <row r="11" spans="1:3">
      <c r="A11" s="4" t="s">
        <v>229</v>
      </c>
      <c r="B11" s="5" t="n">
        <v>2890217</v>
      </c>
    </row>
    <row r="12" spans="1:3">
      <c r="A12" s="4" t="s">
        <v>230</v>
      </c>
      <c r="B12" s="5" t="n">
        <v>2740217</v>
      </c>
    </row>
    <row r="13" spans="1:3">
      <c r="A13" s="4" t="s">
        <v>231</v>
      </c>
      <c r="B13" s="5" t="n">
        <v>150000</v>
      </c>
    </row>
    <row r="14" spans="1:3">
      <c r="A14" s="4" t="s">
        <v>232</v>
      </c>
      <c r="B14" s="7" t="n">
        <v>2890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3</v>
      </c>
      <c r="B1" s="2" t="s">
        <v>81</v>
      </c>
      <c r="C1" s="2" t="s">
        <v>1</v>
      </c>
    </row>
    <row r="2" spans="1:4">
      <c r="B2" s="2" t="s">
        <v>82</v>
      </c>
      <c r="C2" s="2" t="s">
        <v>2</v>
      </c>
      <c r="D2" s="2" t="s">
        <v>82</v>
      </c>
    </row>
    <row r="3" spans="1:4">
      <c r="A3" s="3" t="s">
        <v>154</v>
      </c>
    </row>
    <row r="4" spans="1:4">
      <c r="A4" s="4" t="s">
        <v>234</v>
      </c>
      <c r="B4" s="7" t="n">
        <v>21121957</v>
      </c>
      <c r="C4" s="7" t="n">
        <v>77962356</v>
      </c>
      <c r="D4" s="7" t="n">
        <v>64418901</v>
      </c>
    </row>
    <row r="5" spans="1:4">
      <c r="A5" s="4" t="s">
        <v>235</v>
      </c>
      <c r="B5" s="7" t="n">
        <v>5581</v>
      </c>
      <c r="C5" s="7" t="n">
        <v>839087</v>
      </c>
      <c r="D5" s="7" t="n">
        <v>423340</v>
      </c>
    </row>
    <row r="6" spans="1:4">
      <c r="A6" s="4" t="s">
        <v>236</v>
      </c>
      <c r="B6" s="7" t="n">
        <v>0</v>
      </c>
      <c r="C6" s="4" t="s">
        <v>237</v>
      </c>
      <c r="D6" s="9" t="n">
        <v>0.0700000000000000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25</v>
      </c>
    </row>
    <row r="2" spans="1:3">
      <c r="A2" s="3" t="s">
        <v>67</v>
      </c>
    </row>
    <row r="3" spans="1:3">
      <c r="A3" s="4" t="s">
        <v>68</v>
      </c>
      <c r="B3" s="7" t="n">
        <v>144000</v>
      </c>
      <c r="C3" s="7" t="n">
        <v>144000</v>
      </c>
    </row>
    <row r="4" spans="1:3">
      <c r="A4" s="4" t="s">
        <v>69</v>
      </c>
      <c r="B4" s="5" t="n">
        <v>6079588</v>
      </c>
      <c r="C4" s="5" t="n">
        <v>5557899</v>
      </c>
    </row>
    <row r="5" spans="1:3">
      <c r="A5" s="4" t="s">
        <v>70</v>
      </c>
      <c r="B5" s="7" t="n">
        <v>95125</v>
      </c>
      <c r="C5" s="7" t="n">
        <v>72250</v>
      </c>
    </row>
    <row r="6" spans="1:3">
      <c r="A6" s="4" t="s">
        <v>71</v>
      </c>
      <c r="B6" s="8" t="n">
        <v>0.001</v>
      </c>
      <c r="C6" s="8" t="n">
        <v>0.001</v>
      </c>
    </row>
    <row r="7" spans="1:3">
      <c r="A7" s="4" t="s">
        <v>72</v>
      </c>
      <c r="B7" s="5" t="n">
        <v>10000000</v>
      </c>
      <c r="C7" s="5" t="n">
        <v>10000000</v>
      </c>
    </row>
    <row r="8" spans="1:3">
      <c r="A8" s="4" t="s">
        <v>73</v>
      </c>
      <c r="B8" s="4" t="s">
        <v>31</v>
      </c>
      <c r="C8" s="4" t="s">
        <v>31</v>
      </c>
    </row>
    <row r="9" spans="1:3">
      <c r="A9" s="4" t="s">
        <v>74</v>
      </c>
      <c r="B9" s="4" t="s">
        <v>31</v>
      </c>
      <c r="C9" s="4" t="s">
        <v>31</v>
      </c>
    </row>
    <row r="10" spans="1:3">
      <c r="A10" s="4" t="s">
        <v>75</v>
      </c>
      <c r="B10" s="8" t="n">
        <v>0.001</v>
      </c>
      <c r="C10" s="8" t="n">
        <v>0.001</v>
      </c>
    </row>
    <row r="11" spans="1:3">
      <c r="A11" s="4" t="s">
        <v>76</v>
      </c>
      <c r="B11" s="5" t="n">
        <v>30000000</v>
      </c>
      <c r="C11" s="5" t="n">
        <v>30000000</v>
      </c>
    </row>
    <row r="12" spans="1:3">
      <c r="A12" s="4" t="s">
        <v>77</v>
      </c>
      <c r="B12" s="5" t="n">
        <v>6494680</v>
      </c>
      <c r="C12" s="5" t="n">
        <v>6494680</v>
      </c>
    </row>
    <row r="13" spans="1:3">
      <c r="A13" s="4" t="s">
        <v>78</v>
      </c>
      <c r="B13" s="5" t="n">
        <v>5620767</v>
      </c>
      <c r="C13" s="5" t="n">
        <v>5805935</v>
      </c>
    </row>
    <row r="14" spans="1:3">
      <c r="A14" s="4" t="s">
        <v>79</v>
      </c>
      <c r="B14" s="5" t="n">
        <v>873913</v>
      </c>
      <c r="C14" s="5" t="n">
        <v>688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238</v>
      </c>
      <c r="B1" s="2" t="s">
        <v>81</v>
      </c>
      <c r="D1" s="2" t="s">
        <v>1</v>
      </c>
    </row>
    <row r="2" spans="1:6">
      <c r="B2" s="2" t="s">
        <v>2</v>
      </c>
      <c r="C2" s="2" t="s">
        <v>82</v>
      </c>
      <c r="D2" s="2" t="s">
        <v>2</v>
      </c>
      <c r="E2" s="2" t="s">
        <v>82</v>
      </c>
      <c r="F2" s="2" t="s">
        <v>25</v>
      </c>
    </row>
    <row r="3" spans="1:6">
      <c r="A3" s="3" t="s">
        <v>156</v>
      </c>
    </row>
    <row r="4" spans="1:6">
      <c r="A4" s="4" t="s">
        <v>93</v>
      </c>
      <c r="B4" s="7" t="n">
        <v>3433</v>
      </c>
      <c r="C4" s="7" t="n">
        <v>5993</v>
      </c>
      <c r="D4" s="7" t="n">
        <v>11170</v>
      </c>
      <c r="E4" s="7" t="n">
        <v>29381</v>
      </c>
    </row>
    <row r="5" spans="1:6">
      <c r="A5" s="4" t="s">
        <v>30</v>
      </c>
      <c r="B5" s="4" t="s">
        <v>31</v>
      </c>
      <c r="D5" s="4" t="s">
        <v>31</v>
      </c>
      <c r="F5" s="7" t="n">
        <v>1713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9</v>
      </c>
      <c r="B1" s="2" t="s">
        <v>2</v>
      </c>
      <c r="C1" s="2" t="s">
        <v>25</v>
      </c>
    </row>
    <row r="2" spans="1:3">
      <c r="A2" s="3" t="s">
        <v>159</v>
      </c>
    </row>
    <row r="3" spans="1:3">
      <c r="A3" s="4" t="s">
        <v>240</v>
      </c>
      <c r="B3" s="7" t="n">
        <v>65000</v>
      </c>
      <c r="C3" s="7" t="n">
        <v>65000</v>
      </c>
    </row>
    <row r="4" spans="1:3">
      <c r="A4" s="4" t="s">
        <v>241</v>
      </c>
      <c r="B4" s="5" t="n">
        <v>35000</v>
      </c>
      <c r="C4" s="5" t="n">
        <v>35000</v>
      </c>
    </row>
    <row r="5" spans="1:3">
      <c r="A5" s="4" t="s">
        <v>242</v>
      </c>
      <c r="B5" s="5" t="n">
        <v>44000</v>
      </c>
      <c r="C5" s="5" t="n">
        <v>44000</v>
      </c>
    </row>
    <row r="6" spans="1:3">
      <c r="A6" s="4" t="s">
        <v>243</v>
      </c>
      <c r="B6" s="7" t="n">
        <v>144000</v>
      </c>
      <c r="C6" s="7" t="n">
        <v>14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4</v>
      </c>
      <c r="B1" s="2" t="s">
        <v>2</v>
      </c>
      <c r="C1" s="2" t="s">
        <v>25</v>
      </c>
    </row>
    <row r="2" spans="1:3">
      <c r="A2" s="4" t="s">
        <v>245</v>
      </c>
      <c r="B2" s="7" t="n">
        <v>251129</v>
      </c>
      <c r="C2" s="7" t="n">
        <v>286515</v>
      </c>
    </row>
    <row r="3" spans="1:3">
      <c r="A3" s="4" t="s">
        <v>246</v>
      </c>
      <c r="B3" s="5" t="n">
        <v>1808228</v>
      </c>
      <c r="C3" s="5" t="n">
        <v>1463949</v>
      </c>
    </row>
    <row r="4" spans="1:3">
      <c r="A4" s="4" t="s">
        <v>243</v>
      </c>
      <c r="B4" s="5" t="n">
        <v>15210573</v>
      </c>
      <c r="C4" s="5" t="n">
        <v>16310572</v>
      </c>
    </row>
    <row r="5" spans="1:3">
      <c r="A5" s="4" t="s">
        <v>247</v>
      </c>
    </row>
    <row r="6" spans="1:3">
      <c r="A6" s="4" t="s">
        <v>248</v>
      </c>
      <c r="B6" s="5" t="n">
        <v>3403238</v>
      </c>
      <c r="C6" s="5" t="n">
        <v>2242714</v>
      </c>
    </row>
    <row r="7" spans="1:3">
      <c r="A7" s="4" t="s">
        <v>249</v>
      </c>
    </row>
    <row r="8" spans="1:3">
      <c r="A8" s="4" t="s">
        <v>248</v>
      </c>
      <c r="B8" s="7" t="n">
        <v>9747978</v>
      </c>
      <c r="C8" s="7" t="n">
        <v>123173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33"/>
    <col customWidth="1" max="3" min="3" width="33"/>
  </cols>
  <sheetData>
    <row r="1" spans="1:3">
      <c r="A1" s="1" t="s">
        <v>250</v>
      </c>
      <c r="B1" s="2" t="s">
        <v>1</v>
      </c>
      <c r="C1" s="2" t="s">
        <v>251</v>
      </c>
    </row>
    <row r="2" spans="1:3">
      <c r="B2" s="2" t="s">
        <v>252</v>
      </c>
      <c r="C2" s="2" t="s">
        <v>253</v>
      </c>
    </row>
    <row r="3" spans="1:3">
      <c r="A3" s="4" t="s">
        <v>254</v>
      </c>
      <c r="B3" s="5" t="n">
        <v>131</v>
      </c>
      <c r="C3" s="5" t="n">
        <v>145</v>
      </c>
    </row>
    <row r="4" spans="1:3">
      <c r="A4" s="4" t="s">
        <v>255</v>
      </c>
      <c r="B4" s="5" t="n">
        <v>4912500</v>
      </c>
      <c r="C4" s="5" t="n">
        <v>5437500</v>
      </c>
    </row>
    <row r="5" spans="1:3">
      <c r="A5" s="4" t="s">
        <v>256</v>
      </c>
      <c r="B5" s="8" t="n">
        <v>1.159</v>
      </c>
      <c r="C5" s="9" t="n">
        <v>1.31</v>
      </c>
    </row>
    <row r="6" spans="1:3">
      <c r="A6" s="4" t="s">
        <v>257</v>
      </c>
      <c r="B6" s="8" t="n">
        <v>1.099</v>
      </c>
      <c r="C6" s="9" t="n">
        <v>1.25</v>
      </c>
    </row>
    <row r="7" spans="1:3">
      <c r="A7" s="4" t="s">
        <v>258</v>
      </c>
    </row>
    <row r="8" spans="1:3">
      <c r="A8" s="4" t="s">
        <v>254</v>
      </c>
      <c r="B8" s="5" t="n">
        <v>0</v>
      </c>
      <c r="C8" s="5" t="n">
        <v>0</v>
      </c>
    </row>
    <row r="9" spans="1:3">
      <c r="A9" s="4" t="s">
        <v>259</v>
      </c>
    </row>
    <row r="10" spans="1:3">
      <c r="A10" s="4" t="s">
        <v>260</v>
      </c>
      <c r="B10" s="4" t="s">
        <v>222</v>
      </c>
      <c r="C10" s="4" t="s">
        <v>222</v>
      </c>
    </row>
    <row r="11" spans="1:3">
      <c r="A11" s="4" t="s">
        <v>261</v>
      </c>
    </row>
    <row r="12" spans="1:3">
      <c r="A12" s="4" t="s">
        <v>260</v>
      </c>
      <c r="B12" s="4" t="s">
        <v>262</v>
      </c>
      <c r="C12"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164</v>
      </c>
    </row>
    <row r="3" spans="1:3">
      <c r="A3" s="4" t="s">
        <v>264</v>
      </c>
      <c r="B3" s="7" t="n">
        <v>56768</v>
      </c>
      <c r="C3" s="7" t="n">
        <v>166945</v>
      </c>
    </row>
    <row r="4" spans="1:3">
      <c r="A4" s="4" t="s">
        <v>265</v>
      </c>
      <c r="B4" s="5" t="n">
        <v>-584805</v>
      </c>
      <c r="C4" s="5" t="n">
        <v>-377807</v>
      </c>
    </row>
    <row r="5" spans="1:3">
      <c r="A5" s="4" t="s">
        <v>266</v>
      </c>
      <c r="B5" s="7" t="n">
        <v>-528038</v>
      </c>
      <c r="C5" s="7" t="n">
        <v>-2108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81</v>
      </c>
      <c r="D1" s="2" t="s">
        <v>1</v>
      </c>
    </row>
    <row r="2" spans="1:5">
      <c r="B2" s="2" t="s">
        <v>2</v>
      </c>
      <c r="C2" s="2" t="s">
        <v>82</v>
      </c>
      <c r="D2" s="2" t="s">
        <v>2</v>
      </c>
      <c r="E2" s="2" t="s">
        <v>82</v>
      </c>
    </row>
    <row r="3" spans="1:5">
      <c r="A3" s="3" t="s">
        <v>164</v>
      </c>
    </row>
    <row r="4" spans="1:5">
      <c r="A4" s="4" t="s">
        <v>268</v>
      </c>
      <c r="B4" s="7" t="n">
        <v>369233</v>
      </c>
      <c r="C4" s="7" t="n">
        <v>323196</v>
      </c>
      <c r="D4" s="7" t="n">
        <v>635029</v>
      </c>
      <c r="E4" s="7" t="n">
        <v>1050844</v>
      </c>
    </row>
    <row r="5" spans="1:5">
      <c r="A5" s="4" t="s">
        <v>269</v>
      </c>
      <c r="B5" s="5" t="n">
        <v>-414476</v>
      </c>
      <c r="C5" s="5" t="n">
        <v>-1129690</v>
      </c>
      <c r="D5" s="5" t="n">
        <v>-1373107</v>
      </c>
      <c r="E5" s="5" t="n">
        <v>-1630591</v>
      </c>
    </row>
    <row r="6" spans="1:5">
      <c r="A6" s="4" t="s">
        <v>270</v>
      </c>
      <c r="B6" s="5" t="n">
        <v>-1170086</v>
      </c>
      <c r="C6" s="5" t="n">
        <v>1379165</v>
      </c>
      <c r="D6" s="5" t="n">
        <v>-317177</v>
      </c>
      <c r="E6" s="5" t="n">
        <v>643834</v>
      </c>
    </row>
    <row r="7" spans="1:5">
      <c r="A7" s="4" t="s">
        <v>271</v>
      </c>
      <c r="B7" s="7" t="n">
        <v>-1215329</v>
      </c>
      <c r="C7" s="7" t="n">
        <v>572671</v>
      </c>
      <c r="D7" s="7" t="n">
        <v>-1055255</v>
      </c>
      <c r="E7" s="7" t="n">
        <v>640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272</v>
      </c>
      <c r="B1" s="2" t="s">
        <v>273</v>
      </c>
      <c r="C1" s="2" t="s">
        <v>274</v>
      </c>
      <c r="D1" s="2" t="s">
        <v>2</v>
      </c>
      <c r="E1" s="2" t="s">
        <v>25</v>
      </c>
    </row>
    <row r="2" spans="1:5">
      <c r="A2" s="4" t="s">
        <v>275</v>
      </c>
    </row>
    <row r="3" spans="1:5">
      <c r="A3" s="4" t="s">
        <v>276</v>
      </c>
      <c r="D3" s="7" t="n">
        <v>7148762</v>
      </c>
      <c r="E3" s="7" t="n">
        <v>8407527</v>
      </c>
    </row>
    <row r="4" spans="1:5">
      <c r="A4" s="4" t="s">
        <v>277</v>
      </c>
    </row>
    <row r="5" spans="1:5">
      <c r="A5" s="4" t="s">
        <v>276</v>
      </c>
      <c r="C5" s="7" t="n">
        <v>12000000</v>
      </c>
    </row>
    <row r="6" spans="1:5">
      <c r="A6" s="4" t="s">
        <v>278</v>
      </c>
    </row>
    <row r="7" spans="1:5">
      <c r="A7" s="4" t="s">
        <v>279</v>
      </c>
      <c r="C7" s="4" t="s">
        <v>280</v>
      </c>
    </row>
    <row r="8" spans="1:5">
      <c r="A8" s="4" t="s">
        <v>276</v>
      </c>
      <c r="C8" s="7" t="n">
        <v>3000000</v>
      </c>
    </row>
    <row r="9" spans="1:5">
      <c r="A9" s="4" t="s">
        <v>281</v>
      </c>
      <c r="C9" s="4" t="s">
        <v>282</v>
      </c>
    </row>
    <row r="10" spans="1:5">
      <c r="A10" s="4" t="s">
        <v>283</v>
      </c>
    </row>
    <row r="11" spans="1:5">
      <c r="A11" s="4" t="s">
        <v>281</v>
      </c>
      <c r="C11" s="4" t="s">
        <v>284</v>
      </c>
    </row>
    <row r="12" spans="1:5">
      <c r="A12" s="4" t="s">
        <v>285</v>
      </c>
      <c r="C12" s="4" t="s">
        <v>286</v>
      </c>
    </row>
    <row r="13" spans="1:5">
      <c r="A13" s="4" t="s">
        <v>287</v>
      </c>
      <c r="C13" s="7" t="n">
        <v>1000000</v>
      </c>
    </row>
    <row r="14" spans="1:5">
      <c r="A14" s="4" t="s">
        <v>288</v>
      </c>
    </row>
    <row r="15" spans="1:5">
      <c r="A15" s="4" t="s">
        <v>289</v>
      </c>
      <c r="C15" s="5" t="n">
        <v>2000000</v>
      </c>
    </row>
    <row r="16" spans="1:5">
      <c r="A16" s="4" t="s">
        <v>290</v>
      </c>
    </row>
    <row r="17" spans="1:5">
      <c r="A17" s="4" t="s">
        <v>289</v>
      </c>
      <c r="C17" s="7" t="n">
        <v>1500000</v>
      </c>
    </row>
    <row r="18" spans="1:5">
      <c r="A18" s="4" t="s">
        <v>291</v>
      </c>
    </row>
    <row r="19" spans="1:5">
      <c r="A19" s="4" t="s">
        <v>285</v>
      </c>
      <c r="C19" s="4" t="s">
        <v>292</v>
      </c>
    </row>
    <row r="20" spans="1:5">
      <c r="A20" s="4" t="s">
        <v>293</v>
      </c>
    </row>
    <row r="21" spans="1:5">
      <c r="A21" s="4" t="s">
        <v>279</v>
      </c>
      <c r="B21" s="4" t="s">
        <v>294</v>
      </c>
    </row>
    <row r="22" spans="1:5">
      <c r="A22" s="4" t="s">
        <v>276</v>
      </c>
      <c r="B22" s="7" t="n">
        <v>14000000</v>
      </c>
    </row>
    <row r="23" spans="1:5">
      <c r="A23" s="4" t="s">
        <v>295</v>
      </c>
    </row>
    <row r="24" spans="1:5">
      <c r="A24" s="4" t="s">
        <v>281</v>
      </c>
      <c r="B24" s="4" t="s">
        <v>2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297</v>
      </c>
      <c r="B1" s="2" t="s">
        <v>298</v>
      </c>
      <c r="C1" s="2" t="s">
        <v>2</v>
      </c>
      <c r="D1" s="2" t="s">
        <v>25</v>
      </c>
    </row>
    <row r="2" spans="1:4">
      <c r="A2" s="4" t="s">
        <v>299</v>
      </c>
      <c r="C2" s="4" t="s">
        <v>31</v>
      </c>
      <c r="D2" s="4" t="s">
        <v>31</v>
      </c>
    </row>
    <row r="3" spans="1:4">
      <c r="A3" s="4" t="s">
        <v>300</v>
      </c>
      <c r="C3" s="4" t="s">
        <v>31</v>
      </c>
      <c r="D3" s="4" t="s">
        <v>31</v>
      </c>
    </row>
    <row r="4" spans="1:4">
      <c r="A4" s="4" t="s">
        <v>301</v>
      </c>
    </row>
    <row r="5" spans="1:4">
      <c r="A5" s="4" t="s">
        <v>302</v>
      </c>
      <c r="B5" s="4" t="s">
        <v>303</v>
      </c>
    </row>
    <row r="6" spans="1:4">
      <c r="A6" s="4" t="s">
        <v>304</v>
      </c>
      <c r="B6" s="4" t="s">
        <v>305</v>
      </c>
    </row>
    <row r="7" spans="1:4">
      <c r="A7" s="4" t="s">
        <v>306</v>
      </c>
      <c r="B7" s="4" t="s">
        <v>3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08</v>
      </c>
      <c r="B1" s="2" t="s">
        <v>81</v>
      </c>
      <c r="D1" s="2" t="s">
        <v>1</v>
      </c>
    </row>
    <row r="2" spans="1:5">
      <c r="B2" s="2" t="s">
        <v>2</v>
      </c>
      <c r="C2" s="2" t="s">
        <v>82</v>
      </c>
      <c r="D2" s="2" t="s">
        <v>2</v>
      </c>
      <c r="E2" s="2" t="s">
        <v>82</v>
      </c>
    </row>
    <row r="3" spans="1:5">
      <c r="A3" s="3" t="s">
        <v>173</v>
      </c>
    </row>
    <row r="4" spans="1:5">
      <c r="A4" s="4" t="s">
        <v>309</v>
      </c>
      <c r="B4" s="5" t="n">
        <v>5673914</v>
      </c>
      <c r="C4" s="5" t="n">
        <v>5859918</v>
      </c>
      <c r="D4" s="5" t="n">
        <v>5720360</v>
      </c>
      <c r="E4" s="5" t="n">
        <v>58617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10</v>
      </c>
      <c r="B1" s="2" t="s">
        <v>81</v>
      </c>
      <c r="D1" s="2" t="s">
        <v>1</v>
      </c>
    </row>
    <row r="2" spans="1:5">
      <c r="B2" s="2" t="s">
        <v>2</v>
      </c>
      <c r="C2" s="2" t="s">
        <v>82</v>
      </c>
      <c r="D2" s="2" t="s">
        <v>2</v>
      </c>
      <c r="E2" s="2" t="s">
        <v>82</v>
      </c>
    </row>
    <row r="3" spans="1:5">
      <c r="A3" s="4" t="s">
        <v>311</v>
      </c>
    </row>
    <row r="4" spans="1:5">
      <c r="A4" s="4" t="s">
        <v>312</v>
      </c>
      <c r="B4" s="4" t="s">
        <v>313</v>
      </c>
      <c r="D4" s="4" t="s">
        <v>314</v>
      </c>
    </row>
    <row r="5" spans="1:5">
      <c r="A5" s="4" t="s">
        <v>315</v>
      </c>
    </row>
    <row r="6" spans="1:5">
      <c r="A6" s="4" t="s">
        <v>312</v>
      </c>
      <c r="C6" s="4" t="s">
        <v>316</v>
      </c>
      <c r="E6" s="4" t="s">
        <v>317</v>
      </c>
    </row>
    <row r="7" spans="1:5">
      <c r="A7" s="4" t="s">
        <v>318</v>
      </c>
    </row>
    <row r="8" spans="1:5">
      <c r="A8" s="4" t="s">
        <v>312</v>
      </c>
      <c r="B8" s="4" t="s">
        <v>319</v>
      </c>
      <c r="D8" s="4" t="s">
        <v>320</v>
      </c>
    </row>
    <row r="9" spans="1:5">
      <c r="A9" s="4" t="s">
        <v>321</v>
      </c>
      <c r="B9" s="7" t="n">
        <v>278000</v>
      </c>
      <c r="D9" s="7" t="n">
        <v>278000</v>
      </c>
    </row>
    <row r="10" spans="1:5">
      <c r="A10" s="4" t="s">
        <v>322</v>
      </c>
    </row>
    <row r="11" spans="1:5">
      <c r="A11" s="4" t="s">
        <v>312</v>
      </c>
      <c r="E11" s="4" t="s">
        <v>323</v>
      </c>
    </row>
    <row r="12" spans="1:5">
      <c r="A12" s="4" t="s">
        <v>321</v>
      </c>
      <c r="C12" s="7" t="n">
        <v>354000</v>
      </c>
      <c r="E12" s="7" t="n">
        <v>354000</v>
      </c>
    </row>
    <row r="13" spans="1:5">
      <c r="A13" s="4" t="s">
        <v>324</v>
      </c>
    </row>
    <row r="14" spans="1:5">
      <c r="A14" s="4" t="s">
        <v>312</v>
      </c>
      <c r="C14" s="4" t="s">
        <v>3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23439903</v>
      </c>
      <c r="C4" s="7" t="n">
        <v>17979068</v>
      </c>
      <c r="D4" s="7" t="n">
        <v>67717019</v>
      </c>
      <c r="E4" s="7" t="n">
        <v>55398538</v>
      </c>
    </row>
    <row r="5" spans="1:5">
      <c r="A5" s="4" t="s">
        <v>85</v>
      </c>
      <c r="B5" s="5" t="n">
        <v>19648710</v>
      </c>
      <c r="C5" s="5" t="n">
        <v>14903594</v>
      </c>
      <c r="D5" s="5" t="n">
        <v>56263183</v>
      </c>
      <c r="E5" s="5" t="n">
        <v>46469896</v>
      </c>
    </row>
    <row r="6" spans="1:5">
      <c r="A6" s="4" t="s">
        <v>86</v>
      </c>
      <c r="B6" s="5" t="n">
        <v>3791193</v>
      </c>
      <c r="C6" s="5" t="n">
        <v>3075474</v>
      </c>
      <c r="D6" s="5" t="n">
        <v>11453836</v>
      </c>
      <c r="E6" s="5" t="n">
        <v>8928642</v>
      </c>
    </row>
    <row r="7" spans="1:5">
      <c r="A7" s="3" t="s">
        <v>87</v>
      </c>
    </row>
    <row r="8" spans="1:5">
      <c r="A8" s="4" t="s">
        <v>88</v>
      </c>
      <c r="B8" s="5" t="n">
        <v>3352268</v>
      </c>
      <c r="C8" s="5" t="n">
        <v>2716393</v>
      </c>
      <c r="D8" s="5" t="n">
        <v>8905830</v>
      </c>
      <c r="E8" s="5" t="n">
        <v>7517062</v>
      </c>
    </row>
    <row r="9" spans="1:5">
      <c r="A9" s="4" t="s">
        <v>89</v>
      </c>
      <c r="B9" s="5" t="n">
        <v>170250</v>
      </c>
      <c r="C9" s="5" t="n">
        <v>179250</v>
      </c>
      <c r="D9" s="5" t="n">
        <v>510750</v>
      </c>
      <c r="E9" s="5" t="n">
        <v>527090</v>
      </c>
    </row>
    <row r="10" spans="1:5">
      <c r="A10" s="4" t="s">
        <v>90</v>
      </c>
      <c r="B10" s="5" t="n">
        <v>3522518</v>
      </c>
      <c r="C10" s="5" t="n">
        <v>2895643</v>
      </c>
      <c r="D10" s="5" t="n">
        <v>9416580</v>
      </c>
      <c r="E10" s="5" t="n">
        <v>8044152</v>
      </c>
    </row>
    <row r="11" spans="1:5">
      <c r="A11" s="4" t="s">
        <v>91</v>
      </c>
      <c r="B11" s="5" t="n">
        <v>268675</v>
      </c>
      <c r="C11" s="5" t="n">
        <v>179831</v>
      </c>
      <c r="D11" s="5" t="n">
        <v>2037256</v>
      </c>
      <c r="E11" s="5" t="n">
        <v>884490</v>
      </c>
    </row>
    <row r="12" spans="1:5">
      <c r="A12" s="3" t="s">
        <v>92</v>
      </c>
    </row>
    <row r="13" spans="1:5">
      <c r="A13" s="4" t="s">
        <v>93</v>
      </c>
      <c r="B13" s="5" t="n">
        <v>3433</v>
      </c>
      <c r="C13" s="5" t="n">
        <v>5993</v>
      </c>
      <c r="D13" s="5" t="n">
        <v>11170</v>
      </c>
      <c r="E13" s="5" t="n">
        <v>29381</v>
      </c>
    </row>
    <row r="14" spans="1:5">
      <c r="A14" s="4" t="s">
        <v>94</v>
      </c>
      <c r="B14" s="5" t="n">
        <v>199</v>
      </c>
      <c r="C14" s="5" t="n">
        <v>-322</v>
      </c>
      <c r="D14" s="5" t="n">
        <v>-4359</v>
      </c>
      <c r="E14" s="5" t="n">
        <v>-71</v>
      </c>
    </row>
    <row r="15" spans="1:5">
      <c r="A15" s="4" t="s">
        <v>95</v>
      </c>
      <c r="B15" s="5" t="n">
        <v>-99906</v>
      </c>
      <c r="C15" s="5" t="n">
        <v>-68079</v>
      </c>
      <c r="D15" s="5" t="n">
        <v>-286555</v>
      </c>
      <c r="E15" s="5" t="n">
        <v>-192317</v>
      </c>
    </row>
    <row r="16" spans="1:5">
      <c r="A16" s="4" t="s">
        <v>90</v>
      </c>
      <c r="B16" s="5" t="n">
        <v>-96274</v>
      </c>
      <c r="C16" s="5" t="n">
        <v>-62408</v>
      </c>
      <c r="D16" s="5" t="n">
        <v>-279744</v>
      </c>
      <c r="E16" s="5" t="n">
        <v>-163007</v>
      </c>
    </row>
    <row r="17" spans="1:5">
      <c r="A17" s="4" t="s">
        <v>96</v>
      </c>
      <c r="B17" s="5" t="n">
        <v>172401</v>
      </c>
      <c r="C17" s="5" t="n">
        <v>117423</v>
      </c>
      <c r="D17" s="5" t="n">
        <v>1757512</v>
      </c>
      <c r="E17" s="5" t="n">
        <v>721483</v>
      </c>
    </row>
    <row r="18" spans="1:5">
      <c r="A18" s="4" t="s">
        <v>97</v>
      </c>
      <c r="B18" s="5" t="n">
        <v>35721</v>
      </c>
      <c r="C18" s="5" t="n">
        <v>23911</v>
      </c>
      <c r="D18" s="5" t="n">
        <v>447105</v>
      </c>
      <c r="E18" s="5" t="n">
        <v>153453</v>
      </c>
    </row>
    <row r="19" spans="1:5">
      <c r="A19" s="4" t="s">
        <v>98</v>
      </c>
      <c r="B19" s="5" t="n">
        <v>136680</v>
      </c>
      <c r="C19" s="5" t="n">
        <v>93512</v>
      </c>
      <c r="D19" s="5" t="n">
        <v>1310407</v>
      </c>
      <c r="E19" s="5" t="n">
        <v>568030</v>
      </c>
    </row>
    <row r="20" spans="1:5">
      <c r="A20" s="4" t="s">
        <v>99</v>
      </c>
      <c r="B20" s="5" t="n">
        <v>-120990</v>
      </c>
      <c r="C20" s="5" t="n">
        <v>-60712</v>
      </c>
      <c r="D20" s="5" t="n">
        <v>-352481</v>
      </c>
      <c r="E20" s="5" t="n">
        <v>-157711</v>
      </c>
    </row>
    <row r="21" spans="1:5">
      <c r="A21" s="4" t="s">
        <v>100</v>
      </c>
      <c r="B21" s="7" t="n">
        <v>15690</v>
      </c>
      <c r="C21" s="7" t="n">
        <v>32800</v>
      </c>
      <c r="D21" s="7" t="n">
        <v>957926</v>
      </c>
      <c r="E21" s="7" t="n">
        <v>410319</v>
      </c>
    </row>
    <row r="22" spans="1:5">
      <c r="A22" s="4" t="s">
        <v>101</v>
      </c>
      <c r="B22" s="7" t="n">
        <v>0</v>
      </c>
      <c r="C22" s="9" t="n">
        <v>0.01</v>
      </c>
      <c r="D22" s="9" t="n">
        <v>0.17</v>
      </c>
      <c r="E22" s="9" t="n">
        <v>0.07000000000000001</v>
      </c>
    </row>
    <row r="23" spans="1:5">
      <c r="A23" s="4" t="s">
        <v>102</v>
      </c>
      <c r="B23" s="5" t="n">
        <v>5673914</v>
      </c>
      <c r="C23" s="5" t="n">
        <v>5859918</v>
      </c>
      <c r="D23" s="5" t="n">
        <v>5720360</v>
      </c>
      <c r="E23" s="5" t="n">
        <v>58617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25</v>
      </c>
      <c r="B1" s="2" t="s">
        <v>81</v>
      </c>
      <c r="D1" s="2" t="s">
        <v>1</v>
      </c>
    </row>
    <row r="2" spans="1:6">
      <c r="B2" s="2" t="s">
        <v>2</v>
      </c>
      <c r="C2" s="2" t="s">
        <v>82</v>
      </c>
      <c r="D2" s="2" t="s">
        <v>2</v>
      </c>
      <c r="E2" s="2" t="s">
        <v>82</v>
      </c>
      <c r="F2" s="2" t="s">
        <v>25</v>
      </c>
    </row>
    <row r="3" spans="1:6">
      <c r="A3" s="4" t="s">
        <v>326</v>
      </c>
      <c r="B3" s="7" t="n">
        <v>112458</v>
      </c>
      <c r="D3" s="7" t="n">
        <v>343683</v>
      </c>
    </row>
    <row r="4" spans="1:6">
      <c r="A4" s="4" t="s">
        <v>327</v>
      </c>
      <c r="B4" s="5" t="n">
        <v>2555000</v>
      </c>
      <c r="C4" s="7" t="n">
        <v>2587000</v>
      </c>
      <c r="D4" s="5" t="n">
        <v>6989000</v>
      </c>
      <c r="E4" s="7" t="n">
        <v>4788000</v>
      </c>
    </row>
    <row r="5" spans="1:6">
      <c r="A5" s="4" t="s">
        <v>328</v>
      </c>
      <c r="B5" s="5" t="n">
        <v>221000</v>
      </c>
      <c r="C5" s="7" t="n">
        <v>72000</v>
      </c>
      <c r="D5" s="5" t="n">
        <v>221000</v>
      </c>
      <c r="E5" s="7" t="n">
        <v>72000</v>
      </c>
    </row>
    <row r="6" spans="1:6">
      <c r="A6" s="4" t="s">
        <v>329</v>
      </c>
      <c r="B6" s="7" t="n">
        <v>518303</v>
      </c>
      <c r="D6" s="7" t="n">
        <v>518303</v>
      </c>
      <c r="F6" s="7" t="n">
        <v>488529</v>
      </c>
    </row>
    <row r="7" spans="1:6">
      <c r="A7" s="4" t="s">
        <v>204</v>
      </c>
    </row>
    <row r="8" spans="1:6">
      <c r="A8" s="4" t="s">
        <v>330</v>
      </c>
      <c r="D8" s="4" t="s">
        <v>3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 customWidth="1" max="6" min="6" width="14"/>
  </cols>
  <sheetData>
    <row r="1" spans="1:6">
      <c r="A1" s="1" t="s">
        <v>332</v>
      </c>
      <c r="B1" s="2" t="s">
        <v>1</v>
      </c>
      <c r="C1" s="2" t="s">
        <v>251</v>
      </c>
    </row>
    <row r="2" spans="1:6">
      <c r="B2" s="2" t="s">
        <v>2</v>
      </c>
      <c r="C2" s="2" t="s">
        <v>25</v>
      </c>
      <c r="D2" s="2" t="s">
        <v>333</v>
      </c>
      <c r="E2" s="2" t="s">
        <v>334</v>
      </c>
      <c r="F2" s="2" t="s">
        <v>335</v>
      </c>
    </row>
    <row r="3" spans="1:6">
      <c r="A3" s="4" t="s">
        <v>336</v>
      </c>
      <c r="B3" s="5" t="n">
        <v>185168</v>
      </c>
      <c r="C3" s="5" t="n">
        <v>57367</v>
      </c>
    </row>
    <row r="4" spans="1:6">
      <c r="A4" s="4" t="s">
        <v>337</v>
      </c>
      <c r="B4" s="7" t="n">
        <v>894368</v>
      </c>
      <c r="C4" s="7" t="n">
        <v>247382</v>
      </c>
    </row>
    <row r="5" spans="1:6">
      <c r="A5" s="4" t="s">
        <v>338</v>
      </c>
    </row>
    <row r="6" spans="1:6">
      <c r="A6" s="4" t="s">
        <v>339</v>
      </c>
      <c r="F6" s="7" t="n">
        <v>2000000</v>
      </c>
    </row>
    <row r="7" spans="1:6">
      <c r="A7" s="4" t="s">
        <v>338</v>
      </c>
    </row>
    <row r="8" spans="1:6">
      <c r="A8" s="4" t="s">
        <v>336</v>
      </c>
      <c r="C8" s="5" t="n">
        <v>3384</v>
      </c>
      <c r="D8" s="5" t="n">
        <v>337269</v>
      </c>
    </row>
    <row r="9" spans="1:6">
      <c r="A9" s="4" t="s">
        <v>337</v>
      </c>
      <c r="C9" s="7" t="n">
        <v>15829</v>
      </c>
      <c r="D9" s="7" t="n">
        <v>1754878</v>
      </c>
    </row>
    <row r="10" spans="1:6">
      <c r="A10" s="4" t="s">
        <v>340</v>
      </c>
    </row>
    <row r="11" spans="1:6">
      <c r="A11" s="4" t="s">
        <v>336</v>
      </c>
      <c r="B11" s="5" t="n">
        <v>185168</v>
      </c>
      <c r="C11" s="5" t="n">
        <v>53983</v>
      </c>
    </row>
    <row r="12" spans="1:6">
      <c r="A12" s="4" t="s">
        <v>337</v>
      </c>
      <c r="B12" s="7" t="n">
        <v>894368</v>
      </c>
      <c r="C12" s="7" t="n">
        <v>239091</v>
      </c>
    </row>
    <row r="13" spans="1:6">
      <c r="A13" s="4" t="s">
        <v>339</v>
      </c>
      <c r="E13" s="7" t="n">
        <v>20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81</v>
      </c>
      <c r="D1" s="2" t="s">
        <v>1</v>
      </c>
    </row>
    <row r="2" spans="1:5">
      <c r="B2" s="2" t="s">
        <v>2</v>
      </c>
      <c r="C2" s="2" t="s">
        <v>82</v>
      </c>
      <c r="D2" s="2" t="s">
        <v>2</v>
      </c>
      <c r="E2" s="2" t="s">
        <v>82</v>
      </c>
    </row>
    <row r="3" spans="1:5">
      <c r="A3" s="3" t="s">
        <v>83</v>
      </c>
    </row>
    <row r="4" spans="1:5">
      <c r="A4" s="4" t="s">
        <v>104</v>
      </c>
      <c r="B4" s="7" t="n">
        <v>2600000</v>
      </c>
      <c r="C4" s="7" t="n">
        <v>2600000</v>
      </c>
      <c r="D4" s="7" t="n">
        <v>7000000</v>
      </c>
      <c r="E4" s="7" t="n">
        <v>48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v>
      </c>
      <c r="B1" s="2" t="s">
        <v>106</v>
      </c>
      <c r="C1" s="2" t="s">
        <v>107</v>
      </c>
      <c r="D1" s="2" t="s">
        <v>2</v>
      </c>
      <c r="E1" s="2" t="s">
        <v>82</v>
      </c>
    </row>
    <row r="2" spans="1:5">
      <c r="A2" s="3" t="s">
        <v>108</v>
      </c>
    </row>
    <row r="3" spans="1:5">
      <c r="A3" s="4" t="s">
        <v>109</v>
      </c>
      <c r="D3" s="7" t="n">
        <v>1310407</v>
      </c>
      <c r="E3" s="7" t="n">
        <v>568030</v>
      </c>
    </row>
    <row r="4" spans="1:5">
      <c r="A4" s="3" t="s">
        <v>110</v>
      </c>
    </row>
    <row r="5" spans="1:5">
      <c r="A5" s="4" t="s">
        <v>111</v>
      </c>
      <c r="D5" s="5" t="n">
        <v>544564</v>
      </c>
      <c r="E5" s="5" t="n">
        <v>573447</v>
      </c>
    </row>
    <row r="6" spans="1:5">
      <c r="A6" s="4" t="s">
        <v>112</v>
      </c>
      <c r="D6" s="5" t="n">
        <v>317176</v>
      </c>
      <c r="E6" s="5" t="n">
        <v>-643834</v>
      </c>
    </row>
    <row r="7" spans="1:5">
      <c r="A7" s="4" t="s">
        <v>113</v>
      </c>
      <c r="D7" s="5" t="n">
        <v>4359</v>
      </c>
      <c r="E7" s="5" t="n">
        <v>70</v>
      </c>
    </row>
    <row r="8" spans="1:5">
      <c r="A8" s="4" t="s">
        <v>114</v>
      </c>
      <c r="D8" s="5" t="n">
        <v>1323</v>
      </c>
      <c r="E8" s="5" t="n">
        <v>6872</v>
      </c>
    </row>
    <row r="9" spans="1:5">
      <c r="A9" s="4" t="s">
        <v>115</v>
      </c>
      <c r="D9" s="5" t="n">
        <v>3750</v>
      </c>
      <c r="E9" s="5" t="n">
        <v>178460</v>
      </c>
    </row>
    <row r="10" spans="1:5">
      <c r="A10" s="3" t="s">
        <v>116</v>
      </c>
    </row>
    <row r="11" spans="1:5">
      <c r="A11" s="4" t="s">
        <v>117</v>
      </c>
      <c r="D11" s="5" t="n">
        <v>4917860</v>
      </c>
      <c r="E11" s="5" t="n">
        <v>3684724</v>
      </c>
    </row>
    <row r="12" spans="1:5">
      <c r="A12" s="4" t="s">
        <v>29</v>
      </c>
      <c r="D12" s="5" t="n">
        <v>2240892</v>
      </c>
      <c r="E12" s="5" t="n">
        <v>-270523</v>
      </c>
    </row>
    <row r="13" spans="1:5">
      <c r="A13" s="4" t="s">
        <v>32</v>
      </c>
      <c r="D13" s="5" t="n">
        <v>-50625</v>
      </c>
      <c r="E13" s="5" t="n">
        <v>-53740</v>
      </c>
    </row>
    <row r="14" spans="1:5">
      <c r="A14" s="4" t="s">
        <v>30</v>
      </c>
      <c r="D14" s="5" t="n">
        <v>171350</v>
      </c>
      <c r="E14" s="5" t="n">
        <v>155323</v>
      </c>
    </row>
    <row r="15" spans="1:5">
      <c r="A15" s="4" t="s">
        <v>33</v>
      </c>
      <c r="D15" s="5" t="n">
        <v>178848</v>
      </c>
      <c r="E15" s="5" t="n">
        <v>-315962</v>
      </c>
    </row>
    <row r="16" spans="1:5">
      <c r="A16" s="4" t="s">
        <v>46</v>
      </c>
      <c r="D16" s="5" t="n">
        <v>-1698518</v>
      </c>
      <c r="E16" s="5" t="n">
        <v>-1434462</v>
      </c>
    </row>
    <row r="17" spans="1:5">
      <c r="A17" s="4" t="s">
        <v>43</v>
      </c>
      <c r="D17" s="4" t="s">
        <v>31</v>
      </c>
      <c r="E17" s="5" t="n">
        <v>59640</v>
      </c>
    </row>
    <row r="18" spans="1:5">
      <c r="A18" s="4" t="s">
        <v>50</v>
      </c>
      <c r="D18" s="5" t="n">
        <v>5889</v>
      </c>
      <c r="E18" s="5" t="n">
        <v>-1050</v>
      </c>
    </row>
    <row r="19" spans="1:5">
      <c r="A19" s="4" t="s">
        <v>118</v>
      </c>
      <c r="D19" s="5" t="n">
        <v>7947275</v>
      </c>
      <c r="E19" s="5" t="n">
        <v>2506995</v>
      </c>
    </row>
    <row r="20" spans="1:5">
      <c r="A20" s="3" t="s">
        <v>119</v>
      </c>
    </row>
    <row r="21" spans="1:5">
      <c r="A21" s="4" t="s">
        <v>120</v>
      </c>
      <c r="D21" s="4" t="s">
        <v>31</v>
      </c>
      <c r="E21" s="5" t="n">
        <v>-2893275</v>
      </c>
    </row>
    <row r="22" spans="1:5">
      <c r="A22" s="4" t="s">
        <v>121</v>
      </c>
      <c r="D22" s="5" t="n">
        <v>-2740217</v>
      </c>
      <c r="E22" s="4" t="s">
        <v>31</v>
      </c>
    </row>
    <row r="23" spans="1:5">
      <c r="A23" s="4" t="s">
        <v>122</v>
      </c>
      <c r="D23" s="5" t="n">
        <v>-299554</v>
      </c>
      <c r="E23" s="5" t="n">
        <v>-586098</v>
      </c>
    </row>
    <row r="24" spans="1:5">
      <c r="A24" s="4" t="s">
        <v>123</v>
      </c>
      <c r="D24" s="5" t="n">
        <v>-3039771</v>
      </c>
      <c r="E24" s="5" t="n">
        <v>-3479373</v>
      </c>
    </row>
    <row r="25" spans="1:5">
      <c r="A25" s="3" t="s">
        <v>124</v>
      </c>
    </row>
    <row r="26" spans="1:5">
      <c r="A26" s="4" t="s">
        <v>125</v>
      </c>
      <c r="D26" s="5" t="n">
        <v>3800300</v>
      </c>
      <c r="E26" s="5" t="n">
        <v>4512950</v>
      </c>
    </row>
    <row r="27" spans="1:5">
      <c r="A27" s="4" t="s">
        <v>126</v>
      </c>
      <c r="D27" s="5" t="n">
        <v>-894368</v>
      </c>
      <c r="E27" s="5" t="n">
        <v>-15829</v>
      </c>
    </row>
    <row r="28" spans="1:5">
      <c r="A28" s="4" t="s">
        <v>127</v>
      </c>
      <c r="D28" s="5" t="n">
        <v>-5059065</v>
      </c>
      <c r="E28" s="5" t="n">
        <v>-4065000</v>
      </c>
    </row>
    <row r="29" spans="1:5">
      <c r="A29" s="4" t="s">
        <v>128</v>
      </c>
      <c r="D29" s="5" t="n">
        <v>-2153133</v>
      </c>
      <c r="E29" s="5" t="n">
        <v>432121</v>
      </c>
    </row>
    <row r="30" spans="1:5">
      <c r="A30" s="4" t="s">
        <v>129</v>
      </c>
      <c r="D30" s="5" t="n">
        <v>2754371</v>
      </c>
      <c r="E30" s="5" t="n">
        <v>-540257</v>
      </c>
    </row>
    <row r="31" spans="1:5">
      <c r="A31" s="4" t="s">
        <v>130</v>
      </c>
      <c r="D31" s="5" t="n">
        <v>2325650</v>
      </c>
      <c r="E31" s="5" t="n">
        <v>3227981</v>
      </c>
    </row>
    <row r="32" spans="1:5">
      <c r="A32" s="4" t="s">
        <v>131</v>
      </c>
      <c r="D32" s="5" t="n">
        <v>5080021</v>
      </c>
      <c r="E32" s="5" t="n">
        <v>2687724</v>
      </c>
    </row>
    <row r="33" spans="1:5">
      <c r="A33" s="3" t="s">
        <v>132</v>
      </c>
    </row>
    <row r="34" spans="1:5">
      <c r="A34" s="4" t="s">
        <v>133</v>
      </c>
      <c r="D34" s="5" t="n">
        <v>285603</v>
      </c>
      <c r="E34" s="5" t="n">
        <v>189933</v>
      </c>
    </row>
    <row r="35" spans="1:5">
      <c r="A35" s="4" t="s">
        <v>134</v>
      </c>
      <c r="D35" s="7" t="n">
        <v>245838</v>
      </c>
      <c r="E35" s="7" t="n">
        <v>281538</v>
      </c>
    </row>
    <row r="36" spans="1:5">
      <c r="A36" s="4" t="s">
        <v>135</v>
      </c>
    </row>
    <row r="37" spans="1:5">
      <c r="A37" s="3" t="s">
        <v>136</v>
      </c>
    </row>
    <row r="38" spans="1:5">
      <c r="A38" s="4" t="s">
        <v>117</v>
      </c>
      <c r="B38" s="7" t="n">
        <v>86442</v>
      </c>
    </row>
    <row r="39" spans="1:5">
      <c r="A39" s="4" t="s">
        <v>137</v>
      </c>
      <c r="B39" s="5" t="n">
        <v>1140893</v>
      </c>
    </row>
    <row r="40" spans="1:5">
      <c r="A40" s="4" t="s">
        <v>138</v>
      </c>
      <c r="B40" s="5" t="n">
        <v>450000</v>
      </c>
    </row>
    <row r="41" spans="1:5">
      <c r="A41" s="4" t="s">
        <v>139</v>
      </c>
      <c r="B41" s="5" t="n">
        <v>62882</v>
      </c>
    </row>
    <row r="42" spans="1:5">
      <c r="A42" s="4" t="s">
        <v>39</v>
      </c>
      <c r="B42" s="5" t="n">
        <v>150000</v>
      </c>
    </row>
    <row r="43" spans="1:5">
      <c r="A43" s="4" t="s">
        <v>40</v>
      </c>
      <c r="B43" s="5" t="n">
        <v>1000000</v>
      </c>
    </row>
    <row r="44" spans="1:5">
      <c r="A44" s="4" t="s">
        <v>140</v>
      </c>
      <c r="B44" s="5" t="n">
        <v>150000</v>
      </c>
    </row>
    <row r="45" spans="1:5">
      <c r="A45" s="4" t="s">
        <v>141</v>
      </c>
      <c r="B45" s="7" t="n">
        <v>2740217</v>
      </c>
    </row>
    <row r="46" spans="1:5">
      <c r="A46" s="4" t="s">
        <v>142</v>
      </c>
    </row>
    <row r="47" spans="1:5">
      <c r="A47" s="3" t="s">
        <v>136</v>
      </c>
    </row>
    <row r="48" spans="1:5">
      <c r="A48" s="4" t="s">
        <v>117</v>
      </c>
      <c r="C48" s="7" t="n">
        <v>584918</v>
      </c>
    </row>
    <row r="49" spans="1:5">
      <c r="A49" s="4" t="s">
        <v>137</v>
      </c>
      <c r="C49" s="5" t="n">
        <v>1116906</v>
      </c>
    </row>
    <row r="50" spans="1:5">
      <c r="A50" s="4" t="s">
        <v>138</v>
      </c>
      <c r="C50" s="5" t="n">
        <v>229597</v>
      </c>
    </row>
    <row r="51" spans="1:5">
      <c r="A51" s="4" t="s">
        <v>139</v>
      </c>
      <c r="C51" s="5" t="n">
        <v>32681</v>
      </c>
    </row>
    <row r="52" spans="1:5">
      <c r="A52" s="4" t="s">
        <v>39</v>
      </c>
      <c r="C52" s="5" t="n">
        <v>170000</v>
      </c>
    </row>
    <row r="53" spans="1:5">
      <c r="A53" s="4" t="s">
        <v>143</v>
      </c>
      <c r="C53" s="5" t="n">
        <v>1359502</v>
      </c>
    </row>
    <row r="54" spans="1:5">
      <c r="A54" s="4" t="s">
        <v>40</v>
      </c>
      <c r="C54" s="5" t="n">
        <v>26551</v>
      </c>
    </row>
    <row r="55" spans="1:5">
      <c r="A55" s="4" t="s">
        <v>140</v>
      </c>
      <c r="C55" s="5" t="n">
        <v>626880</v>
      </c>
    </row>
    <row r="56" spans="1:5">
      <c r="A56" s="4" t="s">
        <v>141</v>
      </c>
      <c r="C56" s="7" t="n">
        <v>28932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6:07:28Z</dcterms:created>
  <dcterms:modified xmlns:dcterms="http://purl.org/dc/terms/" xmlns:xsi="http://www.w3.org/2001/XMLSchema-instance" xsi:type="dcterms:W3CDTF">2018-09-14T16:07:28Z</dcterms:modified>
</cp:coreProperties>
</file>